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Award Timing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a" sheetId="12" state="visible" r:id="rId12"/>
    <sheet xmlns:r="http://schemas.openxmlformats.org/officeDocument/2006/relationships" name="SUMMARY OF SIGNIFICANT ACCOUNTI"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ACQUISITION OF DOCSUN TECHNOLOG" sheetId="16" state="visible" r:id="rId16"/>
    <sheet xmlns:r="http://schemas.openxmlformats.org/officeDocument/2006/relationships" name="MERGER TRANSACTION WITH FINDIT" sheetId="17" state="visible" r:id="rId17"/>
    <sheet xmlns:r="http://schemas.openxmlformats.org/officeDocument/2006/relationships" name="INTANGIBLES" sheetId="18" state="visible" r:id="rId18"/>
    <sheet xmlns:r="http://schemas.openxmlformats.org/officeDocument/2006/relationships" name="ISSUANCE OF COMMON STOCK" sheetId="19" state="visible" r:id="rId19"/>
    <sheet xmlns:r="http://schemas.openxmlformats.org/officeDocument/2006/relationships" name="WARRANTS AND OPTIONS AWARDS" sheetId="20" state="visible" r:id="rId20"/>
    <sheet xmlns:r="http://schemas.openxmlformats.org/officeDocument/2006/relationships" name="LOAN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NTORIES (Tables)" sheetId="29" state="visible" r:id="rId29"/>
    <sheet xmlns:r="http://schemas.openxmlformats.org/officeDocument/2006/relationships" name="MERGER TRANSACTION WITH FINDIT " sheetId="30" state="visible" r:id="rId30"/>
    <sheet xmlns:r="http://schemas.openxmlformats.org/officeDocument/2006/relationships" name="WARRANTS AND OPTIONS AWARDS (Ta" sheetId="31" state="visible" r:id="rId31"/>
    <sheet xmlns:r="http://schemas.openxmlformats.org/officeDocument/2006/relationships" name="LOANS (Tables)" sheetId="32" state="visible" r:id="rId32"/>
    <sheet xmlns:r="http://schemas.openxmlformats.org/officeDocument/2006/relationships" name="RELATED-PARTY TRANSACTIONS (Tab"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Disaggregation of Revenue (Deta" sheetId="36" state="visible" r:id="rId36"/>
    <sheet xmlns:r="http://schemas.openxmlformats.org/officeDocument/2006/relationships" name="SUMMARY OF SIGNIFICANT ACCOUN_4" sheetId="37" state="visible" r:id="rId37"/>
    <sheet xmlns:r="http://schemas.openxmlformats.org/officeDocument/2006/relationships" name="INVENTORIES (Details)" sheetId="38" state="visible" r:id="rId38"/>
    <sheet xmlns:r="http://schemas.openxmlformats.org/officeDocument/2006/relationships" name="ACQUISITION OF DOCSUN TECHNOL_2" sheetId="39" state="visible" r:id="rId39"/>
    <sheet xmlns:r="http://schemas.openxmlformats.org/officeDocument/2006/relationships" name="MERGER TRANSACTION WITH FINDI_2" sheetId="40" state="visible" r:id="rId40"/>
    <sheet xmlns:r="http://schemas.openxmlformats.org/officeDocument/2006/relationships" name="MERGER TRANSACTION WITH FINDI_3" sheetId="41" state="visible" r:id="rId41"/>
    <sheet xmlns:r="http://schemas.openxmlformats.org/officeDocument/2006/relationships" name="INTANGIBLES (Details Narrative)" sheetId="42" state="visible" r:id="rId42"/>
    <sheet xmlns:r="http://schemas.openxmlformats.org/officeDocument/2006/relationships" name="ISSUANCE OF COMMON STOCK (Detai" sheetId="43" state="visible" r:id="rId43"/>
    <sheet xmlns:r="http://schemas.openxmlformats.org/officeDocument/2006/relationships" name="WARRANTS AND OPTIONS AWARDS (De" sheetId="44" state="visible" r:id="rId44"/>
    <sheet xmlns:r="http://schemas.openxmlformats.org/officeDocument/2006/relationships" name="WARRANTS AND OPTIONS AWARDS (_2" sheetId="45" state="visible" r:id="rId45"/>
    <sheet xmlns:r="http://schemas.openxmlformats.org/officeDocument/2006/relationships" name="WARRANTS AND OPTIONS AWARDS (_3" sheetId="46" state="visible" r:id="rId46"/>
    <sheet xmlns:r="http://schemas.openxmlformats.org/officeDocument/2006/relationships" name="WARRANTS AND OPTIONS AWARDS (_4" sheetId="47" state="visible" r:id="rId47"/>
    <sheet xmlns:r="http://schemas.openxmlformats.org/officeDocument/2006/relationships" name="LOANS (Details - Loans from unr" sheetId="48" state="visible" r:id="rId48"/>
    <sheet xmlns:r="http://schemas.openxmlformats.org/officeDocument/2006/relationships" name="LOANS (Details - Future minimum" sheetId="49" state="visible" r:id="rId49"/>
    <sheet xmlns:r="http://schemas.openxmlformats.org/officeDocument/2006/relationships" name="LOANS (Details - Related party " sheetId="50" state="visible" r:id="rId50"/>
    <sheet xmlns:r="http://schemas.openxmlformats.org/officeDocument/2006/relationships" name="LOANS (Details Narrative)" sheetId="51" state="visible" r:id="rId51"/>
    <sheet xmlns:r="http://schemas.openxmlformats.org/officeDocument/2006/relationships" name="RELATED-PARTY TRANSACTIONS (Det" sheetId="52" state="visible" r:id="rId52"/>
    <sheet xmlns:r="http://schemas.openxmlformats.org/officeDocument/2006/relationships" name="RELATED-PARTY TRANSACTIONS (D_2" sheetId="53" state="visible" r:id="rId53"/>
    <sheet xmlns:r="http://schemas.openxmlformats.org/officeDocument/2006/relationships" name="INCOME TAXES (Details - Effecti" sheetId="54" state="visible" r:id="rId54"/>
    <sheet xmlns:r="http://schemas.openxmlformats.org/officeDocument/2006/relationships" name="INCOME TAXES (Details - Deferre" sheetId="55" state="visible" r:id="rId55"/>
    <sheet xmlns:r="http://schemas.openxmlformats.org/officeDocument/2006/relationships" name="INCOME TAXES (Details Narrative" sheetId="56" state="visible" r:id="rId56"/>
    <sheet xmlns:r="http://schemas.openxmlformats.org/officeDocument/2006/relationships" name="SEGMENT INFORMATION (Details)"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345</t>
        </is>
      </c>
      <c r="C12" s="4" t="inlineStr">
        <is>
          <t xml:space="preserve"> </t>
        </is>
      </c>
      <c r="D12" s="4" t="inlineStr">
        <is>
          <t xml:space="preserve"> </t>
        </is>
      </c>
    </row>
    <row r="13">
      <c r="A13" s="4" t="inlineStr">
        <is>
          <t>Entity Registrant Name</t>
        </is>
      </c>
      <c r="B13" s="4" t="inlineStr">
        <is>
          <t>BIOREGENX,
INC.</t>
        </is>
      </c>
      <c r="C13" s="4" t="inlineStr">
        <is>
          <t xml:space="preserve"> </t>
        </is>
      </c>
      <c r="D13" s="4" t="inlineStr">
        <is>
          <t xml:space="preserve"> </t>
        </is>
      </c>
    </row>
    <row r="14">
      <c r="A14" s="4" t="inlineStr">
        <is>
          <t>Entity Central Index Key</t>
        </is>
      </c>
      <c r="B14" s="4" t="inlineStr">
        <is>
          <t>0001593184</t>
        </is>
      </c>
      <c r="C14" s="4" t="inlineStr">
        <is>
          <t xml:space="preserve"> </t>
        </is>
      </c>
      <c r="D14" s="4" t="inlineStr">
        <is>
          <t xml:space="preserve"> </t>
        </is>
      </c>
    </row>
    <row r="15">
      <c r="A15" s="4" t="inlineStr">
        <is>
          <t>Entity Tax Identification Number</t>
        </is>
      </c>
      <c r="B15" s="4" t="inlineStr">
        <is>
          <t>30-191245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407 Ziegler Road</t>
        </is>
      </c>
      <c r="C17" s="4" t="inlineStr">
        <is>
          <t xml:space="preserve"> </t>
        </is>
      </c>
      <c r="D17" s="4" t="inlineStr">
        <is>
          <t xml:space="preserve"> </t>
        </is>
      </c>
    </row>
    <row r="18">
      <c r="A18" s="4" t="inlineStr">
        <is>
          <t>Entity Address, City or Town</t>
        </is>
      </c>
      <c r="B18" s="4" t="inlineStr">
        <is>
          <t>Chattanooga</t>
        </is>
      </c>
      <c r="C18" s="4" t="inlineStr">
        <is>
          <t xml:space="preserve"> </t>
        </is>
      </c>
      <c r="D18" s="4" t="inlineStr">
        <is>
          <t xml:space="preserve"> </t>
        </is>
      </c>
    </row>
    <row r="19">
      <c r="A19" s="4" t="inlineStr">
        <is>
          <t>Entity Address, State or Province</t>
        </is>
      </c>
      <c r="B19" s="4" t="inlineStr">
        <is>
          <t>TN</t>
        </is>
      </c>
      <c r="C19" s="4" t="inlineStr">
        <is>
          <t xml:space="preserve"> </t>
        </is>
      </c>
      <c r="D19" s="4" t="inlineStr">
        <is>
          <t xml:space="preserve"> </t>
        </is>
      </c>
    </row>
    <row r="20">
      <c r="A20" s="4" t="inlineStr">
        <is>
          <t>Entity Address, Postal Zip Code</t>
        </is>
      </c>
      <c r="B20" s="4" t="inlineStr">
        <is>
          <t>37421</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770-4067</t>
        </is>
      </c>
      <c r="C22" s="4" t="inlineStr">
        <is>
          <t xml:space="preserve"> </t>
        </is>
      </c>
      <c r="D22" s="4" t="inlineStr">
        <is>
          <t xml:space="preserve"> </t>
        </is>
      </c>
    </row>
    <row r="23">
      <c r="A23" s="4" t="inlineStr">
        <is>
          <t>Title of 12(g) Security</t>
        </is>
      </c>
      <c r="B23" s="4" t="inlineStr">
        <is>
          <t>Common Stock, $0.001 par valu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587115</v>
      </c>
    </row>
    <row r="33">
      <c r="A33" s="4" t="inlineStr">
        <is>
          <t>Entity Common Stock, Shares Outstanding</t>
        </is>
      </c>
      <c r="B33" s="4" t="inlineStr">
        <is>
          <t xml:space="preserve"> </t>
        </is>
      </c>
      <c r="C33" s="6" t="n">
        <v>95699410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Firm ID</t>
        </is>
      </c>
      <c r="B36" s="4" t="inlineStr">
        <is>
          <t>572</t>
        </is>
      </c>
      <c r="C36" s="4" t="inlineStr">
        <is>
          <t xml:space="preserve"> </t>
        </is>
      </c>
      <c r="D36" s="4" t="inlineStr">
        <is>
          <t xml:space="preserve"> </t>
        </is>
      </c>
    </row>
    <row r="37">
      <c r="A37" s="4" t="inlineStr">
        <is>
          <t>Auditor Name</t>
        </is>
      </c>
      <c r="B37" s="4" t="inlineStr">
        <is>
          <t>Weinberg &amp; Company, P.A.</t>
        </is>
      </c>
      <c r="C37" s="4" t="inlineStr">
        <is>
          <t xml:space="preserve"> </t>
        </is>
      </c>
      <c r="D37" s="4" t="inlineStr">
        <is>
          <t xml:space="preserve"> </t>
        </is>
      </c>
    </row>
    <row r="38">
      <c r="A38" s="4" t="inlineStr">
        <is>
          <t>Auditor Location</t>
        </is>
      </c>
      <c r="B38" s="4" t="inlineStr">
        <is>
          <t>Los Angeles, Californ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recognize the importance of cybersecurity in maintaining the integrity Our IT Director oversees cybersecurity risk management, conducting assessments as needed based on identified
risks or evolving security practices. We implement security measures such as firewalls, encryption, and access controls to help protect
against unauthorized access. To date, we have not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cybersecurity in maintaining the integrity</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have not</t>
        </is>
      </c>
    </row>
    <row r="9">
      <c r="A9" s="4" t="inlineStr">
        <is>
          <t>Cybersecurity Risk Board of Directors Oversight [Text Block]</t>
        </is>
      </c>
      <c r="B9" s="4" t="inlineStr">
        <is>
          <t xml:space="preserve">Cybersecurity Governance Cybersecurity oversight is managed by our IT Director, who is responsible
for evaluating risks and implementing security measures. We do not have a dedicated board committee for cybersecurity, but executive leadership
is informed of cybersecurity matters as needed. </t>
        </is>
      </c>
    </row>
    <row r="10">
      <c r="A10" s="4" t="inlineStr">
        <is>
          <t>Cybersecurity Risk Board Committee or Subcommittee Responsible for Oversight [Text Block]</t>
        </is>
      </c>
      <c r="B10" s="4" t="inlineStr">
        <is>
          <t>Our IT Director oversees cybersecurity risk management, conducting assessments as needed based on identified
risks or evolving security practices.</t>
        </is>
      </c>
    </row>
    <row r="11">
      <c r="A11" s="4" t="inlineStr">
        <is>
          <t>Cybersecurity Risk Process for Informing Board Committee or Subcommittee Responsible for Oversight [Text Block]</t>
        </is>
      </c>
      <c r="B11" s="4" t="inlineStr">
        <is>
          <t>Cybersecurity oversight is managed by our IT Director, who is responsible
for evaluating risks and implementing security measures.</t>
        </is>
      </c>
    </row>
    <row r="12">
      <c r="A12" s="4" t="inlineStr">
        <is>
          <t>Cybersecurity Risk Role of Management [Text Block]</t>
        </is>
      </c>
      <c r="B12" s="4" t="inlineStr">
        <is>
          <t>We implement security measures such as firewalls, encryption, and access controls to help protect
against unauthorized access.</t>
        </is>
      </c>
    </row>
    <row r="13">
      <c r="A13" s="4" t="inlineStr">
        <is>
          <t>Cybersecurity Risk Process for Informing Management or Committees Responsible [Text Block]</t>
        </is>
      </c>
      <c r="B13" s="4" t="inlineStr">
        <is>
          <t>We do not have a dedicated board committee for cybersecurity, but executive leadership
is informed of cybersecurity matters as nee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Organization and Business The Company, BioRegenx, Inc., develops and manufactures
medical test equipment and high quality, science-based nutritional products. The Company distributes wellness devices. The products are
sold nationally through a direct selling channel, to health professionals and research organizations. The Company filed Articles of Merger effective
March 8, 2024 with the state of Nevada. Pursuant to the Articles of Merger, BioRegenx, Inc, a Nevada corporation was merged into the Registrant
(Findit, Inc), with the Registrant being the surviving company. Pursuant to the merger, all of the issued and
outstanding BioRegenx, Inc., a Nevada corporation, common and preferred shares were exchanged for 851,977,296 common shares and 3,800
Series A preferred shares of the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As a result of the merger, the former shareholders of Findit retained
104,552,804 shares of common stock. The exchange value of Registrant’s stock that was retained was valued at $7,318,594, based on
the trading price of Registrant as of the date of the Merger. Due to the change in control the accounting acquirer in the merger was determined
to be BioRegenx, Inc., a Nevada Corporation in accordance with the Financial Accounting Standards Board’s Accounting Standard Codification
(ASC) Topic 805. This acquired company (Registrant) is accounted for as an acquisition and the activities of the acquired company are
included in the consolidated financial statements starting with the acquisition. Assets and liabilities are reported at the purchase price
allocated to the relative fair market value. The financial information reported before the merger date is that of the accounting acquirer,
with adjustments to capital accounts and share amounts to reflect the surviving company’s legal capital structure. The name of the
Registrant was changed to BioRegenx, Inc. (The Company). Commensurate upon the Merger, the Company effected
a 16 for 1 split of its common shares The Consolidated Financial Statements (the “Financial
Statements”) include the accounts and operations of the Company, and its wholly owned subsidiaries. All inter-company accounts and
transactions have been eliminated in consolidation. The accounting and reporting policies of the Company conform with accounting principles
generally accepted in the United States of America (“US GAAP”). 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raise funds through equity offerings or borrowings
to continue operating. These factors raise substantial doubt about the Company’s ability to continue as a going concern. As reflected
in the accompanying financial statements, during the year ended December 31, 2024, the Company incurred net loss of $ (23,054,017) (324,148 (3,379,259) 522,5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include estimates
for credit loss reserves for accounts receivable, assumptions used in valuing inventories at net realizable value, impairment testing
of recorded long-term tangible and intangible assets and goodwill, the valuation allowance for deferred tax assets, accruals for potential
liabilities, and assumptions made in valuing equity instruments issued for services and acquisition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ranslation of Foreign Currencies The Company’s foreign sales activities are
conducted in US Dollars and no foreign currency translations are recorded in these financial statements. The Company purchases are conducted
in the currency negotiated by the Company and the vendors. When a foreign currency transaction is required, the Company will record the
transaction in its financial statements at the current exchange rate. Upon satisfaction of the obligation denominated in foreign currency
the then current exchange rate is used, any difference in the amount originally recorded the amount to satisfy the obligation is recorded
to foreign currency gain or loss. A foreign currency obligation that remains outstanding at the end of a reporting period, the amount
outstanding is valued at the exchange rate on the reporting date and an entry is made to other comprehensive income for the resulting
translation adjustment. Cash and Cash Equivalents The Company considers all highly liquid investments
with an original maturity of three months or less from the date of purchase to be cash equivalents. Cash equivalents consisted primarily
of bank balances and amounts receivable from credit card processors. Amounts receivable from credit card processors and other forms of
electronic payment are considered cash equivalents because they are both short- term and highly liquid in nature and are typically converted
to cash within three days of the sales transaction. Inventories Inventories consist of finished goods and are
stated at the lower of cost or net realizable value. Cost is determined using the first-in, first-out method. Net realizable value is
determined using various assumptions with regard to excess or slow-moving inventories, non-conforming inventories, expiration dates, current
and future product demand, and market conditions. A change in any of these variables could result in an adjustment to inventory. Accounts Receivable Payments from the customers are typically made
at the time of the order before satisfaction of the performance obligation. The Company, in rare instances grants 30-day terms to select
long term customers. In such instances revenue recognition occurs when the performance obligation is satisfied. Accounts receivable are
recorded at the invoiced amount and do not bear interest. The Company establishes an allowance for doubtful accounts for estimated losses
inherent in its accounts receivable as determined by management. In establishing the required allowance, management considers historical
losses adjusted to take into account current market conditions and our customers’ financial condition, the amount of the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s of December 31, 2024, and 2023, management determined a reserve for uncollectible accounts was not required. 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determined there were no Leases The Company has adopted ASC Topic 842 for lease
accounting. This standard requires that right of use assets and liabilities are measured and recorded on the balance sheet. ASC Topic
842 provides an exception for short term leases that are for 12 months or less. The Company reports short term leases under the exception
to the standard. Leases for a period of 12 months or less are recorded as expense on a ratable basis throughout the term of the lease. 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Intangible Assets Intangible assets consist of costs incurred for
licensed technology.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Management conducted impairment testing before the filing date of this report and concluded
that intangible assets and recorded goodwill amounting to $ 16,212,621 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 through its subsidiaries provides
a medical testing machine, consumables for the testing process, wellness devices and nutritional supplements The company requires payment
prior to shipping, with only a few exceptions. Sales are also not shipped until payment is received, typically via credit card. Shipping
typically occurs in 24 hours of the payment. Sales are recorded. All product orders that are unused and returned within the first 30 days
following purchase are refunded at 100% of the sales price. Other Revenue Other sales include fees, which are paid by the
customer at the beginning of the service period, for access to online customer service applications and payment fees. Such fees are amortized
over the period to which they relate, typically 12 months, which is recorded as other sales income. Disaggregation of Revenue Disaggregation
of Revenue Gross revenue received consisted of the following product sources:
12/31/2024 12/31/2023
Medical testing $ 587,617 $ 706,678
Wellness devices 186,296 795,013
Nutritional 1,824,723 2,169,680
Other sales 3,203 16,574
Total Gross Sales $ 2,601,839 $ 3,687,945 Gross revenue received consisted of the following customer types:
12/31/2024 12/31/2023
Medical and academic $ 1,109,670 $ 1,106,666
Customers and direct Sales 1,282,349 2,277,040
Reseller 209,820 304,239
Total Gross Sales $ 2,601,839 $ 3,687,945 For the fiscal years ended December 31, 2024, and December 31, 2023,
revenue from United States customers accounted for approximately 88 92 Deferred Revenue As of December 31, 2022, the deferred revenue balance was approximately
$ 629,000 205,000 424,000 In 2023, additional medical test machines with a total sales value
of approximately $ 392,000 65,000 408,000 194,000 354,000 In 2024, the Company fulfilled its performance obligations for previously
deferred shipments of wellness products and medical test machines, recognizing approximately $ 95,000 466,000 237,000 22,000 197,000 189,000 Independent Business Partners Incentives Certain of the company’s products are distributed
through a network of Independent Brand Partners (IBP). IBPs pay an annual membership fee to maintain the IBP status which is a requirement
to participate in the compensation plan. IBP incentives expenses include all forms of commissions, and other incentives paid to our IBPs.
Commission expense and other amounts payable to IBPs are recorded upon recognition of sale. Selling, General and Administrative Selling, general and administrative expenses include
wages and benefits, depreciation and amortization, rents and utilities, associate event costs, advertising and professional fees, marketing,
and research and development expenses. Equity-Based Compensation The Company periodically issues stock option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The Company recognizes
the fair value of stock-based compensation within its Statements of Operations with classification depending on the nature of the services
rendered. The fair value of each option or warrant grant
is estimated using the Black-Scholes option-pricing model. The Company was a private company until March 8, 2024 and lacks company-specific
historical and implied volatility information. Therefore, it estimates its expected stock volatility based on the historical volatility
of a publicly traded set of peer companies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s of March 8th, 2024, the date of the merger,
the Company’s common shares were publicly traded on the OTC Markets Group exchange. On the date of merger and for subsequent transactions
the fair value of equity instruments are valued with reference to the share price reported on the public exchange. For the period of January
1, 2024 through March 7, 2024 and during the year ended December 31, 2023, common shares of the Company were not publicly traded an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Advertising Advertising costs are charged to expense as incurred
and are presented as part of the “selling, general and administrative” in the accompanying statement of operations. Advertising
costs incurred during the years ended December 31, 2024 and 2023 were $ 72,369 144,074 Research and Development Research and development costs are expensed as
per ASC Topic 730. None of the activities of the Company in the periods presented qualified for exceptions to the general guidance of
ASC Topic 730. Research and development costs incurred during the years ended December 31, 2024 and 2023 were $ - 0 257,723 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year ended December 31, 2024 and 2023,
there were no reconciling items related to either the numerator or denominator of the loss per share calculation, as their effect would
have been anti-dilutive. Securities which may have affected the calculation of diluted earnings per share for the year ended December
31, 2024 if their effect had been dilutive include 47,292,344 1,936,000 23,334,016 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Reclassifications During the current period, the Company reclassified
$ 72,000 Recently Issued Accounting Standards In November 2023, the FASB issued ASU 2023-07, Segment
Reporting (Topic 280): Improvements to Reportable Segment Disclosure Segment Reporting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NOTE 2— INVENTORIES Inventories, which consist of finished goods, are comprised of the
following:
Schedule of inventories
12/31/2024 12/31/2023
Finished Goods:
Medical testing $ 23,476 $ 108,799
Wellness devices 57,144 12,905
Nutritional 30,474 95,825
Total Finished Goods $ 111,094 $ 217,529 Medical testing equipment components were purchased and assembled once
orders were received during the financial statement period. The medical testing equipment components are salable separately in the form
received. Nutritional inventories are purchased in finished form with labels purchased separately in an amount to support the production
ru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PREPAID EXPENSES AND OTHER CURRENT ASSETS - USD ($)</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PREPAID EXPENSES AND OTHER CURRENT ASSETS</t>
        </is>
      </c>
      <c r="B4" s="4" t="inlineStr">
        <is>
          <t xml:space="preserve">NOTE 3— PREPAID EXPENSES AND OTHER CURRENT ASSETS Prepaid expenses and other current assets consisted of the following:
Schedule of prepaid expenses and other current assets
12/31/2024 12/31/2023
Prepaid commissions $ 5,163 $ 62,467
Other current assets 118,143 142,685
Total $ 123,306 $ 205,152 </t>
        </is>
      </c>
      <c r="C4" s="4" t="inlineStr">
        <is>
          <t xml:space="preserve"> </t>
        </is>
      </c>
    </row>
    <row r="5">
      <c r="A5" s="4" t="inlineStr">
        <is>
          <t>Prepaid commissions</t>
        </is>
      </c>
      <c r="B5" s="5" t="n">
        <v>5163</v>
      </c>
      <c r="C5" s="5" t="n">
        <v>62467</v>
      </c>
    </row>
    <row r="6">
      <c r="A6" s="4" t="inlineStr">
        <is>
          <t>Other current assets</t>
        </is>
      </c>
      <c r="B6" s="6" t="n">
        <v>118143</v>
      </c>
      <c r="C6" s="6" t="n">
        <v>142685</v>
      </c>
    </row>
    <row r="7">
      <c r="A7" s="4" t="inlineStr">
        <is>
          <t>Total</t>
        </is>
      </c>
      <c r="B7" s="5" t="n">
        <v>123306</v>
      </c>
      <c r="C7" s="5" t="n">
        <v>20515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DOCSUN TECHNOLOGY</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DOCSUN TECHNOLOGY</t>
        </is>
      </c>
      <c r="B4" s="4" t="inlineStr">
        <is>
          <t xml:space="preserve">NOTE 4— ACQUISITION OF DOCSUN TECHNOLOGY On January 8th, 2024, the Company acquired 100 76,800,000 10,656,000 150,000 10,820,713 10,773,000 33,000 The technology acquired from DocSun was being amortized based on an
expected useful life of 5 2,107,960 8,665,108 8,665,1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WITH FINDIT</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 TRANSACTION WITH FINDIT</t>
        </is>
      </c>
      <c r="B4" s="4" t="inlineStr">
        <is>
          <t xml:space="preserve">NOTE 5— MERGER TRANSACTION WITH FINDIT Effective March 8, 2024, BioRegenx, Inc, a Nevada
corporation was merged into Findit, Inc., with Findit, inc. being the surviving company. Pursuant to the merger, all of the issued and
outstanding BioRegenx, Inc., a Nevada corporation, common and preferred shares were exchanged for 851,977,296 3,800 172,197,602 104,552,804 7,318,594 The following table summarizes the fair value
of the assets acquired and liabilities assumed on the date of acquisition, and as follows:
Schedule of fair value of the assets acquired and liabilities assumed
$ Amount
Consideration
BioRegenx common stock 104,552,804 $ 7,318,595
Recognized amounts of identifiable assets acquired and liabilities assumed
Intangibles - search engine, domain, website, source code, $ 468,553
Accrued expenses (3,037 )
Accrued Interest (27,074 )
Loan Payable (225,369 )
213,073
Goodwill 7,105,522
Total $ 7,318,595
Acquisition related costs $ 80,221 The technology acquired from Findit was being amortized based on an
expected useful life of 5 76,000 392,000 7,497,998 The proforma results of operations of Findit for the period ended December
31, 2024 were not 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 xml:space="preserve">NOTE 6— INTANGIBLES The Company had capitalized intangible cost $ 49,363 11,241,000 2,184,000 Management performed its annual impairment test relating to the recorded
value of its intangibles and determined it could not support its carrying value from current operations, and as such, recorded an impairment
charge as of December 31, 2024 of $ 9,107,0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SSUANCE OF COMMON STOCK</t>
        </is>
      </c>
      <c r="B1" s="2" t="inlineStr">
        <is>
          <t>12 Months Ended</t>
        </is>
      </c>
    </row>
    <row r="2">
      <c r="B2" s="2" t="inlineStr">
        <is>
          <t>Dec. 31, 2024</t>
        </is>
      </c>
    </row>
    <row r="3">
      <c r="A3" s="3" t="inlineStr">
        <is>
          <t>Equity [Abstract]</t>
        </is>
      </c>
      <c r="B3" s="4" t="inlineStr">
        <is>
          <t xml:space="preserve"> </t>
        </is>
      </c>
    </row>
    <row r="4">
      <c r="A4" s="4" t="inlineStr">
        <is>
          <t>ISSUANCE OF COMMON STOCK</t>
        </is>
      </c>
      <c r="B4" s="4" t="inlineStr">
        <is>
          <t xml:space="preserve">NOTE 7— ISSUANCE OF COMMON STOCK Issuance of common stock and warrants in
private placement In 2023, the Company sold 4,839,488 0.16 0.19 864,000 4,200,000 0.37 0.13 0.19 551,250 1,342,141 Issuance of common stock issued for services During the year ended December 31, 2024, the
Company granted 8,056,000 1.12 st nd 6,120,000 842,680 1,936,000 268,620 In September of 2024, the Company entered into
a contract with a consultant to serve as a subsidiary’s interim Chief Operating Officer. The compensation under this agreement calls
for $12,000 a month in equity as valued at the time of the issuance. The equity under this contract has not yet been issued and $ 48,000 . Issuance of common stock for refunds In November 2023, the Company offered to certain
customers, whose orders had been deferred, the option of accepting shares of common stock or warrants to acquire common stock, as compensation
for the delivery delay. There were 2,080,000 390,000 In 2024, the Company issued 480,000 31,976 22,200 9,776 Issuance of common stock as loan incentives During 2024, the Company issued 144,000 19,9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8404</v>
      </c>
      <c r="C3" s="5" t="n">
        <v>125402</v>
      </c>
    </row>
    <row r="4">
      <c r="A4" s="4" t="inlineStr">
        <is>
          <t>Accounts receivable</t>
        </is>
      </c>
      <c r="B4" s="6" t="n">
        <v>14992</v>
      </c>
      <c r="C4" s="6" t="n">
        <v>104581</v>
      </c>
    </row>
    <row r="5">
      <c r="A5" s="4" t="inlineStr">
        <is>
          <t>Inventories, net</t>
        </is>
      </c>
      <c r="B5" s="6" t="n">
        <v>111094</v>
      </c>
      <c r="C5" s="6" t="n">
        <v>217529</v>
      </c>
    </row>
    <row r="6">
      <c r="A6" s="4" t="inlineStr">
        <is>
          <t>Prepaid expenses and other current assets</t>
        </is>
      </c>
      <c r="B6" s="6" t="n">
        <v>123306</v>
      </c>
      <c r="C6" s="6" t="n">
        <v>205152</v>
      </c>
    </row>
    <row r="7">
      <c r="A7" s="4" t="inlineStr">
        <is>
          <t>Total current assets</t>
        </is>
      </c>
      <c r="B7" s="6" t="n">
        <v>307796</v>
      </c>
      <c r="C7" s="6" t="n">
        <v>652664</v>
      </c>
    </row>
    <row r="8">
      <c r="A8" s="4" t="inlineStr">
        <is>
          <t>Property and equipment, net</t>
        </is>
      </c>
      <c r="B8" s="6" t="n">
        <v>200739</v>
      </c>
      <c r="C8" s="6" t="n">
        <v>13723</v>
      </c>
    </row>
    <row r="9">
      <c r="A9" s="4" t="inlineStr">
        <is>
          <t>Intangible assets, net</t>
        </is>
      </c>
      <c r="B9" s="6" t="n">
        <v>0</v>
      </c>
      <c r="C9" s="6" t="n">
        <v>49363</v>
      </c>
    </row>
    <row r="10">
      <c r="A10" s="4" t="inlineStr">
        <is>
          <t>Other assets</t>
        </is>
      </c>
      <c r="B10" s="6" t="n">
        <v>0</v>
      </c>
      <c r="C10" s="6" t="n">
        <v>150000</v>
      </c>
    </row>
    <row r="11">
      <c r="A11" s="4" t="inlineStr">
        <is>
          <t>TOTAL ASSETS</t>
        </is>
      </c>
      <c r="B11" s="6" t="n">
        <v>508535</v>
      </c>
      <c r="C11" s="6" t="n">
        <v>865750</v>
      </c>
    </row>
    <row r="12">
      <c r="A12" s="3" t="inlineStr">
        <is>
          <t>Current Liabilities:</t>
        </is>
      </c>
      <c r="B12" s="4" t="inlineStr">
        <is>
          <t xml:space="preserve"> </t>
        </is>
      </c>
      <c r="C12" s="4" t="inlineStr">
        <is>
          <t xml:space="preserve"> </t>
        </is>
      </c>
    </row>
    <row r="13">
      <c r="A13" s="4" t="inlineStr">
        <is>
          <t>Accounts payable</t>
        </is>
      </c>
      <c r="B13" s="6" t="n">
        <v>427478</v>
      </c>
      <c r="C13" s="6" t="n">
        <v>241695</v>
      </c>
    </row>
    <row r="14">
      <c r="A14" s="4" t="inlineStr">
        <is>
          <t>Accounts payable - related parties</t>
        </is>
      </c>
      <c r="B14" s="6" t="n">
        <v>221788</v>
      </c>
      <c r="C14" s="6" t="n">
        <v>213516</v>
      </c>
    </row>
    <row r="15">
      <c r="A15" s="4" t="inlineStr">
        <is>
          <t>Accrued expenses</t>
        </is>
      </c>
      <c r="B15" s="6" t="n">
        <v>452960</v>
      </c>
      <c r="C15" s="6" t="n">
        <v>346677</v>
      </c>
    </row>
    <row r="16">
      <c r="A16" s="4" t="inlineStr">
        <is>
          <t>Accrued interest - related party</t>
        </is>
      </c>
      <c r="B16" s="6" t="n">
        <v>424277</v>
      </c>
      <c r="C16" s="6" t="n">
        <v>292190</v>
      </c>
    </row>
    <row r="17">
      <c r="A17" s="4" t="inlineStr">
        <is>
          <t>Notes payable and loans (including $522,500 and $322,500 in default)</t>
        </is>
      </c>
      <c r="B17" s="6" t="n">
        <v>883271</v>
      </c>
      <c r="C17" s="6" t="n">
        <v>375681</v>
      </c>
    </row>
    <row r="18">
      <c r="A18" s="4" t="inlineStr">
        <is>
          <t>Notes payable and loans - related parties</t>
        </is>
      </c>
      <c r="B18" s="6" t="n">
        <v>1026387</v>
      </c>
      <c r="C18" s="6" t="n">
        <v>963215</v>
      </c>
    </row>
    <row r="19">
      <c r="A19" s="4" t="inlineStr">
        <is>
          <t>Deferred revenue</t>
        </is>
      </c>
      <c r="B19" s="6" t="n">
        <v>197027</v>
      </c>
      <c r="C19" s="6" t="n">
        <v>354203</v>
      </c>
    </row>
    <row r="20">
      <c r="A20" s="4" t="inlineStr">
        <is>
          <t>Total current liabilities</t>
        </is>
      </c>
      <c r="B20" s="6" t="n">
        <v>3633188</v>
      </c>
      <c r="C20" s="6" t="n">
        <v>2787177</v>
      </c>
    </row>
    <row r="21">
      <c r="A21" s="4" t="inlineStr">
        <is>
          <t>Notes payable and loans, net of current</t>
        </is>
      </c>
      <c r="B21" s="6" t="n">
        <v>254606</v>
      </c>
      <c r="C21" s="6" t="n">
        <v>150000</v>
      </c>
    </row>
    <row r="22">
      <c r="A22" s="4" t="inlineStr">
        <is>
          <t>TOTAL LIABILITIES</t>
        </is>
      </c>
      <c r="B22" s="6" t="n">
        <v>3887794</v>
      </c>
      <c r="C22" s="6" t="n">
        <v>2937177</v>
      </c>
    </row>
    <row r="23">
      <c r="A23" s="3" t="inlineStr">
        <is>
          <t>Stockholders’ Deficit:</t>
        </is>
      </c>
      <c r="B23" s="4" t="inlineStr">
        <is>
          <t xml:space="preserve"> </t>
        </is>
      </c>
      <c r="C23" s="4" t="inlineStr">
        <is>
          <t xml:space="preserve"> </t>
        </is>
      </c>
    </row>
    <row r="24">
      <c r="A24" s="4" t="inlineStr">
        <is>
          <t>Common stock, $0.001 par value; 1,500,000,000 shares authorized; 956,994,100 issued and outstanding as of December 31, 2024 and 770,833,296 as of December 31, 2023</t>
        </is>
      </c>
      <c r="B24" s="6" t="n">
        <v>956994</v>
      </c>
      <c r="C24" s="6" t="n">
        <v>770833</v>
      </c>
    </row>
    <row r="25">
      <c r="A25" s="4" t="inlineStr">
        <is>
          <t>Additional paid-in capital</t>
        </is>
      </c>
      <c r="B25" s="6" t="n">
        <v>30965084</v>
      </c>
      <c r="C25" s="6" t="n">
        <v>9676656</v>
      </c>
    </row>
    <row r="26">
      <c r="A26" s="4" t="inlineStr">
        <is>
          <t>Common stock issuable, 1,936,000 shares at December 31, 2024</t>
        </is>
      </c>
      <c r="B26" s="6" t="n">
        <v>268620</v>
      </c>
      <c r="C26" s="6" t="n">
        <v>0</v>
      </c>
    </row>
    <row r="27">
      <c r="A27" s="4" t="inlineStr">
        <is>
          <t>Accumulated deficit</t>
        </is>
      </c>
      <c r="B27" s="6" t="n">
        <v>-35571995</v>
      </c>
      <c r="C27" s="6" t="n">
        <v>-12517978</v>
      </c>
    </row>
    <row r="28">
      <c r="A28" s="4" t="inlineStr">
        <is>
          <t>Accumulated other comprehensive income (loss)</t>
        </is>
      </c>
      <c r="B28" s="6" t="n">
        <v>2034</v>
      </c>
      <c r="C28" s="6" t="n">
        <v>-942</v>
      </c>
    </row>
    <row r="29">
      <c r="A29" s="4" t="inlineStr">
        <is>
          <t>TOTAL STOCKHOLDERS' DEFICIT</t>
        </is>
      </c>
      <c r="B29" s="6" t="n">
        <v>-3379259</v>
      </c>
      <c r="C29" s="6" t="n">
        <v>-2071427</v>
      </c>
    </row>
    <row r="30">
      <c r="A30" s="4" t="inlineStr">
        <is>
          <t>TOTAL LIABILITIES AND STOCKHOLDERS' DEFICIT</t>
        </is>
      </c>
      <c r="B30" s="6" t="n">
        <v>508535</v>
      </c>
      <c r="C30" s="6" t="n">
        <v>865750</v>
      </c>
    </row>
    <row r="31">
      <c r="A31" s="4" t="inlineStr">
        <is>
          <t>Series A Preferred Stock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Series A preferred stock, non-dividend, 2,500 votes per share, $0.001 par value, 50,000,000 authorized; issued and outstanding 3,800</t>
        </is>
      </c>
      <c r="B33" s="5" t="n">
        <v>4</v>
      </c>
      <c r="C33"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AND OPTIONS AWARDS</t>
        </is>
      </c>
      <c r="B1" s="2" t="inlineStr">
        <is>
          <t>12 Months Ended</t>
        </is>
      </c>
    </row>
    <row r="2">
      <c r="B2" s="2" t="inlineStr">
        <is>
          <t>Dec. 31, 2024</t>
        </is>
      </c>
    </row>
    <row r="3">
      <c r="A3" s="3" t="inlineStr">
        <is>
          <t>Warrants And Options Awards</t>
        </is>
      </c>
      <c r="B3" s="4" t="inlineStr">
        <is>
          <t xml:space="preserve"> </t>
        </is>
      </c>
    </row>
    <row r="4">
      <c r="A4" s="4" t="inlineStr">
        <is>
          <t>WARRANTS AND OPTIONS AWARDS</t>
        </is>
      </c>
      <c r="B4" s="4" t="inlineStr">
        <is>
          <t xml:space="preserve">NOTE 8— WARRANTS AND OPTIONS AWARDS Warrants issued for services In August 2023, Hitesh Juneja was granted warrants
to purchase 18,654,016 0.19 10 2,238,482 2,238,482 Issuance of warrants for refunds As discussed in Note 7, the Company also granted
warrants to certain customers as compensation for the delivery delay of products purchased. In November 2023, the Company granted warrants
to purchase 480,000 0.16 0.19 3 67,180 During 2024, the Company granted warrants to purchase
320,000 0.19 3 21,650 19,351 2,299 Issuance of warrants as loan incentives During 2024, the Company granted warrants to certain
convertible note holders to purchase an aggregate of 65,000 1,284 0.20 2 Stock option awards During the year ended December 31, 2024, the
Company granted options to acquire 23,573,328 2,851,045 st 2,851,045 For stock options and warrants granted, the Company
estimated the fair value of each stock option or warrant at grant dates using the Black-Scholes option-pricing model with the following
assumptions:
Schedule of estimated the fair value of stock option grant dates
2024 2023
Risk-free interest rate 4.17 4.50
Expected dividend yield 0.00 0.00
Expected volatility 130 125
Expected life 4 2 A summary of all stock options and warrants outstanding as of December
31, 2024 and 2023 follows:
Schedule of stock options and warrants outstanding
Number of Weighted -Average Exercise Price
Outstanding as of December 31, 2022 – $ –
Granted 23,334,016 $ 0.22
Exercised – $ –
Forfeited – $ –
Outstanding as of December 31, 2023 23,334,016 $ 0.22
Granted 23,958,328 $ 0.13
Exercised – $ –
Forfeited – $ –
Outstanding as of December 31, 2024 47,292,344 $ 0.19
Exercisable at December 31, 2024 29,714,328 $ 0.19 Options
and Warrants Outstanding and Exercisable at December 31, 2024
Schedule of options
and warrants outstanding and exercisable
Range of
#of Options
and Warrants Exercisable Weighted
Average Weighted
Average Remaining (Years)
$ 0.13 0.37 29,714,328 $0.19 5.43 The outstanding and exercisable options and warrants
had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t>
        </is>
      </c>
      <c r="B1" s="2" t="inlineStr">
        <is>
          <t>12 Months Ended</t>
        </is>
      </c>
    </row>
    <row r="2">
      <c r="B2" s="2" t="inlineStr">
        <is>
          <t>Dec. 31, 2024</t>
        </is>
      </c>
    </row>
    <row r="3">
      <c r="A3" s="3" t="inlineStr">
        <is>
          <t>Debt Disclosure [Abstract]</t>
        </is>
      </c>
      <c r="B3" s="4" t="inlineStr">
        <is>
          <t xml:space="preserve"> </t>
        </is>
      </c>
    </row>
    <row r="4">
      <c r="A4" s="4" t="inlineStr">
        <is>
          <t>LOANS</t>
        </is>
      </c>
      <c r="B4" s="4" t="inlineStr">
        <is>
          <t xml:space="preserve">NOTE 9— LOANS The Company, through certain subsidiaries, financed
past activities, in part, with borrowing from private parties, Small Business Administration’s Economic Injury Disaster Loans (EIDL)
and related parties. Loans from unrelated parties are as follows:
Schedule of loans from unrelated parties
12/31/2024 12/31/2023
(A) Howard notes - In Default 100,000 100,000
(B) Goff note - In Default 22,500 22,500
(C) Insurance notes 11,128 32,181
(D) Alder and Genesis Glass notes 328,644 –
(E) EIDL notes ($ 400,000 200,000 550,000 350,000
(F) Other notes 126,479 21,000
Total notes due 1,138,751 525,681
Less unamortized discount (874 ) –
Total, net of discount 1,137,877 525,681
Less current portion (883,271 ) (375,681 )
Total long term 254,606 150,000 (A) The Company has two outstanding unsecured
Howard Notes that are both in default. The first Howard note was advanced on June 28 th rd 2.5 3.5 The notes are secured by the accounts receivable
of the borrower. At year end after the default each note contained a provision entitling the lender to 5% ownership in the borrower, a
consolidated subsidiary. The Company estimates that if the interest in the subsidiary were converted into its common shares it would represent
an equivalent of 29,400,000 shares, which would only be issuable at the option of the Company in lieu of the interest in the subsidiary. (B) The Goff note had a maturity date of February
13 th 15,000
22,500
The note provides for a 4% interest rate per annum after the maturity date. (C) Insurance note is from a finance company that provided short term
financing of insurance premiums. The note bears and interest rate of 15.97 April
30th, 2025 (D) In January 10 th 165,000 The notes are due in twelve months from the note date or before
if the company brings in equity equal to $1,500,000. 15,000 72,000 9,990 49,980 1,356 th The extension terms call
for 1% interest per month and $5,000 payments per month on the Adler note until May 2025 at which time the payments become $5,000 per
month for each note. The Company will issue 250,000 common shares to the lender for each note extended. In the event of default, the Company
will issue the lender 3,000,000 shares of its common stock and the monthly interest rate increases to 1.5%. (E) Long Term Notes - EIDL As of December 31, 2023, the Company had two
outstanding economic injury disaster loans (EIDL loan) issued under the Small Business Administration’s COVID-19 recovery
program of $ 200,000 150,000 550,000 3.75 As of December 31, 2024, the Company was delinquent
on payments on two of the EIDL loans in the aggregate amount of $ 400,000 (F) As of December 31, 2024, four notes were
issued for proceeds totaling $ 121,000 65,000 1,284 874 The convertible notes have a stated interest rate of 16%, of which 10% is payable by adding to the principal of the note
and 6% is payable in cash, biannually. 2 5,000 2,500 0.20 2 874 5,479 Debt Payoff Schedule Future minimum payments under the Notes payable for the next five
years and thereafter are as follows:
Schedule of future minimum payments
Years Ending December 31, Amount
2025 $ 883,271
2026 104,606
2027 2,222
2028 3,286
2029 3,412
thereafter 141,080
Total payments 1,137,877
Less: Current portion 883,271
Non-current portion $ 254,606 Related Party Loans BioRegenx and its subsidiaries have financed
past activities, in part, with unsecured borrowings from certain related parties. Each of the listed loans below indicated with an A
are demand loans that have a one-year term and an auto renewal feature. They bear an interest rate of 10% per annum. The loan indicated
with a B does not have stated terms. See note 10 for description of security. The principal amount of debt from related parties is summarized in
the following table:
Schedule of related party debt
Related Party 12/31/2024 12/31/2023
Libertas Trust - Secured 180,000 180,000 A
Wilshire Holding Trust - Secured 518,000 518,000 A
Resco Enterprises Trust - Secured 157,747 157,747 A
Avis Trust - Secured 67,606 67,606 A
Joesph Bird 32,079 – A
Thomas Power 31,093 – A
Richard Long 39,862 39,862 B
Total 1,026,387 963,215 Total accrued interest on related party debts
was $ 424,277 292,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 xml:space="preserve">NOTE 10 — RELATED-PARTY TRANSACTIONS Rental The Company rents its home office from BBD Holdings,
LLC which is controlled by Joseph Bird, a significant shareholder and spouse of a director. The rental is on the month-to-month basis
and is at a rate of $1,725 per month which is no more than the prevailing rate for the Chattanooga, TN market. Rent paid during the periods
ended December 31, 2024 and 2023 were $ 20,700 20,700 Royalties The Company sells a product subject to a royalty
agreement with the VHS Pool that was set up by a predecessor entity, through two if its subsidiaries. An officer and director –
Robert Long through a related entity – Lone Peak Innovative Holdings, LLC, has a creditor interest in the VHS Pool. Lone Peak Innovative
Holdings, LLC has to date not received payments from the VHS Pool and the likelihood of future payments is not ascertainable. The royalty agreement calls for the payment of
1% of the gross sales of the subject product(s). The royalty applies to any product designed to support a healthy Endothelium Glycocalyx,
such as the company’s Endocalyx. The royalty agreement also calls for the payment of 1% of the proceeds, after taxes, on a liquidity
event. A liquidity event is defined as the subsidiary entering an arms-length transaction with a third party or making an initial public
offering. Should a liquidity even occur, the agreement requires a minimum payment to raise the pool amount to $7,500,000. The maximum
amount of the VHS Pool is $15,000,000. Royalties incurred during the periods ended December
31, 2024 and 2023 were $ 11,364 14,469 See Note 14 of the Financial Statements for discussion of subsequent
events. Distribution Agreement The Company has a worldwide distribution agreement
with GlycoCheck B.V. for the GlycoCheck machine distribution. Bob Long and Hans Vink are directors of both BioRegenx, Inc. and GlycoCheck
B.V. and may have an ownership interest in Glycocheck B.V. Mr. Long and Mr. Vink have left the Company and have called into question the
status of the distribution agreement by issuing a cancellation notice. There were no amounts paid or accrued under the distribution agreement
during the years ended December 31, 2024 and 2023. The cancellation notice was issued in January of 2024 without the consent of the majority
owners of GlycoCheck B.V. In November 2023, GlycoCheck B.V. lost its license to use the technology, which was the basis of the distribution
agreement with the Company. The licensor of the technology is an unrelated party and has allowed the Company to continue to operate under
the terms of the original agreement. Legal Counsel The Company’s legal counselors
included a former member of the board of directors, Jody Walker. Ms. Walker provided legal services for SEC reporting and general
legal matters through her firm J.W. Walker &amp; Associates until her resignation in July of 2024. Legal fees billed during the
periods ended December 31, 2024 and 2023 were $ 50,874 102,023 72,061 6,880,000 832,092 Accounts Payable – Related Parties The Company reimburses certain officers and board
members for company expenses paid through individual credit cards. Total short-term advances from Resides Enterprises, a company controlled
by William Resides, Chief Executive Officer, were $ 199,740 204,612 22,048 8,904 Notes Payable – Related Parties Certain related party loans are secured by all assets of the Company
or all assets of a subsidiary as evidenced by UCC Financing Statements as follows:
Schedule of secured related
party loans
Filed on Loans to BioRegenx
Libertas Trust 180,000
Wilshire Holding Trust 518,000
Filed on Loans to NuLife Sciences
Resco Enterprises Trust 157,747
Avis Trust 67,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ease Commitments The Company leases two office spaces, its headquarters
in Chattanooga Tennessee and a satellite office in Alpine, Utah both are short term leases. The headquarters is leased from a related
party on a month-to-month basis for $1,725 per month (See Note 9). The satellite office is leased from an unrelated party under a twelve-month
extension to the original lease at $825 to $2,445 per month. The Company negotiated a release from the Alpine location lease and the lease
terminated after September of 2024. In addition, the Company also rents storage space on a month-to-month basis in various locations with
total monthly cost of less than $1,000 per month. Warrants issuable upon financing In August 2023, Hitesh Juneja, a former employee,
was granted warrants in an amount to be determined based on the amount of approved equity financing related to his efforts. The grant
provided for warrants equal to 0.5% of the outstanding shares at the time of the grant. Warrants for the 0.5% of outstanding shares would
be issued for bringing in $1,000,000 of equity, with a maximum percentage of 7% for larger equity fundings. The warrants would be exercisable
at the fair market value of the shares on the date of funding. The warrants are exercisable one third on the date of grant and one third
each of the next two years. No warrants have been issued under this grant and no compensation expense has been recognized. Company disputes and other claims The Company is involved in disputes with certain
parties, including parties that are former officers and board members and vendors associated with their activities and contractual issues.
Such disputes arise from time to time in the ordinary course of conducting business. The disputes including matters involving amounts
due to the Company, contract performance standards, options and warrants granted and liabilities under contracts or arrangements entered
by the prior officers including with parties related to them. The Company records a liability when a particular contingency is probable
and estimable. The Company faces contingencies that are reasonably possible to occur; however, they cannot currently be estimated. While
assurance cannot be given as to the outcome of these disputes, management does not currently believe that any of these matters, individually
or in the aggregate are estimable or probable and is therefore unable to represent whether they would have a material adverse effect on
the Company’s financial condition, liquidity or results of operations. It is reasonably possible that a change in the contingencies
could result in a change in the amount recorded by the Company in the futur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2— INCOME TAXES The Company uses an asset and liability approach
for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s of December 31, 2024, the Company
expect to have ($ 5,409,000 89,000 The Company has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The Company’s policy is to record interest
and penalties on uncertain tax provisions as income tax expense. As of December 31, 2024, and 2023, the Company has no Upon the attainment of taxable income by the Company,
management will assess the likelihood of realizing the tax benefit associated with the use of the carryforwards and will recognize the
appropriate deferred tax asset at that time. The Company’s effective income tax rate
differs from the amount computed by applying the federal statutory income tax rate to loss before income taxes as follows:
Schedule of federal statutory income tax rate
12/31/2024 12/31/2023
Income tax benefit at federal statutory rate (21.0 (21.0
State income tax benefit, net of federal benefit (4.4 (4.4
Change in valuation allowance 25.4 25.4
Income taxes at effective tax rate 0.0 0.0 The components of deferred taxes consist of the following at December
31, 2024 and 2023.
Schedule of deferred taxes
12/31/2024 12/31/2023
Net operating loss carryforwards $ 1,374,000 $ 707,000
Capital loss carryforwards 22,700 22,700
Reserves, accruals and other 839,000 39,000
Deferred stock-based compensation 1,082,000 685,000
Less: Valuation allowance (3,317,700 ) (1,453,700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3— SEGMENT INFORMATION The company operates and manages its business as one reportable and
operating segment as a medical testing, diagnostic and nutraceutical company. The Company focuses on commercialization of its patented
technologies in its field. The Company’s Chief Operating Decision Maker (CODM) reviews financial
information and presented and decides how to allocate resources based on potential new revenues. Gross sales, cost of goods sold and net
income (loss) are used for evaluating financial performance. Significant segment items used by the CODM include
gross sales, cost of goods sold, salaries, stock based compensation, distributor incentive, and legal and accounting.
Segment information Years Ended December 31,
2024 2023
Net sales $ 2,340,106 $ 3,411,415
Less:
Cost of goods sold 681,685 1,099,987
Salaries and wages 550,930 938,775
Stock based compensation 3,693,725 2,238,482
Distributor incentives 173,928 490,816
Legal and accounting 481,319 405,242
Depreciation and Amortization 2,219,192 4,774
Impairments 16,212,621 –
Other operating expenses 1,090,061 1,642,173
Interest expense 290,662 191,248
Net loss $ (23,054,017 ) $ (3,600,08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4— SUBSEQUENT EVENTS Adler Notes On January 11 th st th VHS Pool In January of 2025, a member of the VHS Pool contacted
the Company and claimed the change in ownership of Microvascular Health Solutions when it became a subsidiary of the Company in April
0f 2021 may potentially constitute a liquidity event which would accelerate the VHS Pool payments. The Company and the VHS Pool Member
have since been negotiating terms of a revised royalty agreement. The parties agreed to a tolling of the statute of limitations of the
potential breech until the earlier of March 31, 2026 or within in 60 days should either party terminate the agreement. The Company does
not believe there has been a breech and that the effect of a revised agreement will not have a material effect on the financial statements
or future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Organization and Business</t>
        </is>
      </c>
      <c r="B4" s="4" t="inlineStr">
        <is>
          <t xml:space="preserve">Organization and Business The Company, BioRegenx, Inc., develops and manufactures
medical test equipment and high quality, science-based nutritional products. The Company distributes wellness devices. The products are
sold nationally through a direct selling channel, to health professionals and research organizations. The Company filed Articles of Merger effective
March 8, 2024 with the state of Nevada. Pursuant to the Articles of Merger, BioRegenx, Inc, a Nevada corporation was merged into the Registrant
(Findit, Inc), with the Registrant being the surviving company. Pursuant to the merger, all of the issued and
outstanding BioRegenx, Inc., a Nevada corporation, common and preferred shares were exchanged for 851,977,296 common shares and 3,800
Series A preferred shares of the Registrant which represented 90.0% of the voting securities of the Registrant. Concurrently, holder(s)
of the Registrant’s Series A and Series B preferred shares retired all of their Series A and Series B preferred shares back into
the treasury. The Series A and Series B preferred shares represented a voting control of 98.47% of the Registrant. Simultaneously, the
majority shareholders retired a total of 172,197,602 common shares. As a result of the merger, the former shareholders of Findit retained
104,552,804 shares of common stock. The exchange value of Registrant’s stock that was retained was valued at $7,318,594, based on
the trading price of Registrant as of the date of the Merger. Due to the change in control the accounting acquirer in the merger was determined
to be BioRegenx, Inc., a Nevada Corporation in accordance with the Financial Accounting Standards Board’s Accounting Standard Codification
(ASC) Topic 805. This acquired company (Registrant) is accounted for as an acquisition and the activities of the acquired company are
included in the consolidated financial statements starting with the acquisition. Assets and liabilities are reported at the purchase price
allocated to the relative fair market value. The financial information reported before the merger date is that of the accounting acquirer,
with adjustments to capital accounts and share amounts to reflect the surviving company’s legal capital structure. The name of the
Registrant was changed to BioRegenx, Inc. (The Company). Commensurate upon the Merger, the Company effected
a 16 for 1 split of its common shares The Consolidated Financial Statements (the “Financial
Statements”) include the accounts and operations of the Company, and its wholly owned subsidiaries. All inter-company accounts and
transactions have been eliminated in consolidation. The accounting and reporting policies of the Company conform with accounting principles
generally accepted in the United States of America (“US GAAP”). </t>
        </is>
      </c>
    </row>
    <row r="5">
      <c r="A5" s="4" t="inlineStr">
        <is>
          <t>Going Concern</t>
        </is>
      </c>
      <c r="B5" s="4" t="inlineStr">
        <is>
          <t xml:space="preserve">Going Concern The accompanying consolidated financial statements
have been prepared in conformity with accounting principles generally accepted in the United States of America, which contemplates the
continuation of the Company as a going concern. The Company has generated recurring losses from
operations and cash flow deficits from its operations since inception and has had to raise funds through equity offerings or borrowings
to continue operating. These factors raise substantial doubt about the Company’s ability to continue as a going concern. As reflected
in the accompanying financial statements, during the year ended December 31, 2024, the Company incurred net loss of $ (23,054,017) (324,148 (3,379,259) 522,500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ose estimates and assumptions include estimates
for credit loss reserves for accounts receivable, assumptions used in valuing inventories at net realizable value, impairment testing
of recorded long-term tangible and intangible assets and goodwill, the valuation allowance for deferred tax assets, accruals for potential
liabilities, and assumptions made in valuing equity instruments issued for services and acquisitions. The Company bases estimates and
assumptions on historical experience, when available, and on various factors that it believes to be reasonable under the circumstances.
The Company evaluates its estimates and assumptions on an ongoing basis, and its actual results may differ from estimates made under different
assumptions or conditions. </t>
        </is>
      </c>
    </row>
    <row r="7">
      <c r="A7" s="4" t="inlineStr">
        <is>
          <t>Fair value of financial instruments</t>
        </is>
      </c>
      <c r="B7" s="4" t="inlineStr">
        <is>
          <t xml:space="preserve">Fair value of financial instruments The Company uses various inputs in determining
the fair value of its financial assets and liabilities and measures these assets on a recurring basis. Financial assets recorded at fair
value are categorized by the level of subjectivity associated with the inputs used to measure their fair value. Accounting Standards Codification
Section 820 defines the following levels of subjectivity associated with the inpu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ccounts receivable, inventory, accounts payable, and other payables, approximate their fair values because of the short
maturity of these instruments. The carrying values of long-term financing obligations approximate their fair values because interest rates
on these obligations are based on prevailing market interest rates. </t>
        </is>
      </c>
    </row>
    <row r="8">
      <c r="A8" s="4" t="inlineStr">
        <is>
          <t>Translation of Foreign Currencies</t>
        </is>
      </c>
      <c r="B8" s="4" t="inlineStr">
        <is>
          <t xml:space="preserve">Translation of Foreign Currencies The Company’s foreign sales activities are
conducted in US Dollars and no foreign currency translations are recorded in these financial statements. The Company purchases are conducted
in the currency negotiated by the Company and the vendors. When a foreign currency transaction is required, the Company will record the
transaction in its financial statements at the current exchange rate. Upon satisfaction of the obligation denominated in foreign currency
the then current exchange rate is used, any difference in the amount originally recorded the amount to satisfy the obligation is recorded
to foreign currency gain or loss. A foreign currency obligation that remains outstanding at the end of a reporting period, the amount
outstanding is valued at the exchange rate on the reporting date and an entry is made to other comprehensive income for the resulting
translation adjustment. </t>
        </is>
      </c>
    </row>
    <row r="9">
      <c r="A9" s="4" t="inlineStr">
        <is>
          <t>Cash and Cash Equivalents</t>
        </is>
      </c>
      <c r="B9" s="4" t="inlineStr">
        <is>
          <t xml:space="preserve">Cash and Cash Equivalents The Company considers all highly liquid investments
with an original maturity of three months or less from the date of purchase to be cash equivalents. Cash equivalents consisted primarily
of bank balances and amounts receivable from credit card processors. Amounts receivable from credit card processors and other forms of
electronic payment are considered cash equivalents because they are both short- term and highly liquid in nature and are typically converted
to cash within three days of the sales transaction. </t>
        </is>
      </c>
    </row>
    <row r="10">
      <c r="A10" s="4" t="inlineStr">
        <is>
          <t>Inventories</t>
        </is>
      </c>
      <c r="B10" s="4" t="inlineStr">
        <is>
          <t xml:space="preserve">Inventories Inventories consist of finished goods and are
stated at the lower of cost or net realizable value. Cost is determined using the first-in, first-out method. Net realizable value is
determined using various assumptions with regard to excess or slow-moving inventories, non-conforming inventories, expiration dates, current
and future product demand, and market conditions. A change in any of these variables could result in an adjustment to inventory. </t>
        </is>
      </c>
    </row>
    <row r="11">
      <c r="A11" s="4" t="inlineStr">
        <is>
          <t>Accounts Receivable</t>
        </is>
      </c>
      <c r="B11" s="4" t="inlineStr">
        <is>
          <t xml:space="preserve">Accounts Receivable Payments from the customers are typically made
at the time of the order before satisfaction of the performance obligation. The Company, in rare instances grants 30-day terms to select
long term customers. In such instances revenue recognition occurs when the performance obligation is satisfied. Accounts receivable are
recorded at the invoiced amount and do not bear interest. The Company establishes an allowance for doubtful accounts for estimated losses
inherent in its accounts receivable as determined by management. In establishing the required allowance, management considers historical
losses adjusted to take into account current market conditions and our customers’ financial condition, the amount of the receivables
in dispute, and the current receivables aging and current payment patterns. The Company reviews its allowance for doubtful accounts regularly.
Account balances are charged off against the allowance after all means of collection have been exhausted and the potential for recovery
is considered remote. As of December 31, 2024, and 2023, management determined a reserve for uncollectible accounts was not required. </t>
        </is>
      </c>
    </row>
    <row r="12">
      <c r="A12" s="4" t="inlineStr">
        <is>
          <t>Income Taxes</t>
        </is>
      </c>
      <c r="B12" s="4" t="inlineStr">
        <is>
          <t xml:space="preserve">Income Taxes The Company accounts for income taxes using the
asset and liability method, which requires recognition of deferred tax assets and liabilities for the expected future tax consequences
of the differences between the financial statement assets and liabilities and their respective tax bases. Deferred tax assets and liabilities
are measured using enacted tax rates that are expected to apply to taxable income in the year in which those temporary differences are
expected to be recovered or settled. The effect on deferred tax assets and liabilities of a change in tax law is recognized in income
in the period that includes the enactment date. Deferred tax expense or benefit is the result of changes in deferred tax assets and liabilities.
The Company evaluates the probability of realizing the future benefits of its deferred tax assets and provides a valuation allowance for
the portion of any deferred tax assets where the likelihood of realizing an income tax benefit in the future does not meet the “more-likely-than-not”
criteria for recognition.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
        </is>
      </c>
    </row>
    <row r="13">
      <c r="A13" s="4" t="inlineStr">
        <is>
          <t>Property and Equipment</t>
        </is>
      </c>
      <c r="B13" s="4" t="inlineStr">
        <is>
          <t xml:space="preserve">Property and Equipment Property and equipment are recorded at cost. Maintenance,
repairs, and renewals, which neither materially add to the value of the property nor appreciably prolong its life, are charged to expense
as incurred. Depreciation is provided in amounts sufficient to relate the cost of depreciable assets to operations over the estimated
useful lives of the related assets. The straight-line method of depreciation and amortization is followed for financial statement purposes.
Property and equipment are reviewed for impairment whenever events or changes in circumstances exist that indicate the carrying amount
of an asset may not be recoverable. When property and equipment are retired or otherwise disposed of, the cost and accumulated depreciation
are removed from the accounts and any resulting gain or loss is included in the results of operations for the respective period. Management assesses the carrying value of property
and equipment whenever events or changes in circumstances indicate that the carrying value may not be recoverable. If there is an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Management determined there were no </t>
        </is>
      </c>
    </row>
    <row r="14">
      <c r="A14" s="4" t="inlineStr">
        <is>
          <t>Leases</t>
        </is>
      </c>
      <c r="B14" s="4" t="inlineStr">
        <is>
          <t xml:space="preserve">Leases The Company has adopted ASC Topic 842 for lease
accounting. This standard requires that right of use assets and liabilities are measured and recorded on the balance sheet. ASC Topic
842 provides an exception for short term leases that are for 12 months or less. The Company reports short term leases under the exception
to the standard. Leases for a period of 12 months or less are recorded as expense on a ratable basis throughout the term of the lease. </t>
        </is>
      </c>
    </row>
    <row r="15">
      <c r="A15" s="4" t="inlineStr">
        <is>
          <t>Acquisitions and Business Combinations</t>
        </is>
      </c>
      <c r="B15" s="4" t="inlineStr">
        <is>
          <t xml:space="preserve">Acquisitions and Business Combinations The Company allocates the fair value of purchase
consideration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rademarks and trade names, useful lives, and discount rates. Management’s estimates of fair value are based upon
assumptions believed to be reasonable, but which are inherently uncertain and unpredictable and, as a result, actual results may differ
from estimates. During the measurement period, which is the period needed to gather all information necessary to make the purchase price
allocation, not to exceed one year from the acquisition date, we may record adjustments to the assets acquired and liabilities assumed,
with the corresponding offset to goodwill. Upon the conclusion of the measurement period, any subsequent adjustments are recorded to earnings. </t>
        </is>
      </c>
    </row>
    <row r="16">
      <c r="A16" s="4" t="inlineStr">
        <is>
          <t>Intangible Assets</t>
        </is>
      </c>
      <c r="B16" s="4" t="inlineStr">
        <is>
          <t xml:space="preserve">Intangible Assets Intangible assets consist of costs incurred for
licensed technology. Amortized intangible assets are amortized over their related useful lives, using a straight-line or accelerated method
consistent with the underlying expected future cash flows related to the specific intangible asset. Amortized intangible assets are reviewed
for impairment whenever events or changes in circumstances exist that indicate the carrying amount of an asset may not be recoverable.
When indicators of impairment exist, an estimate of undiscounted net cash flows is used in measuring whether the carrying amount of the
asset or related asset group is recoverable. Measurement of the amount of impairment, if any, is based upon the difference between the
asset or asset group’s carrying value and fair value. Fair value is determined through various valuation techniques, including market
and income approaches as considered necessary. Management conducted impairment testing before the filing date of this report and concluded
that intangible assets and recorded goodwill amounting to $ 16,212,621 </t>
        </is>
      </c>
    </row>
    <row r="17">
      <c r="A17" s="4" t="inlineStr">
        <is>
          <t>Revenue Recognition</t>
        </is>
      </c>
      <c r="B17" s="4" t="inlineStr">
        <is>
          <t xml:space="preserve">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 through its subsidiaries provides
a medical testing machine, consumables for the testing process, wellness devices and nutritional supplements The company requires payment
prior to shipping, with only a few exceptions. Sales are also not shipped until payment is received, typically via credit card. Shipping
typically occurs in 24 hours of the payment. Sales are recorded. All product orders that are unused and returned within the first 30 days
following purchase are refunded at 100% of the sales price. </t>
        </is>
      </c>
    </row>
    <row r="18">
      <c r="A18" s="4" t="inlineStr">
        <is>
          <t>Other Revenue</t>
        </is>
      </c>
      <c r="B18" s="4" t="inlineStr">
        <is>
          <t xml:space="preserve">Other Revenue Other sales include fees, which are paid by the
customer at the beginning of the service period, for access to online customer service applications and payment fees. Such fees are amortized
over the period to which they relate, typically 12 months, which is recorded as other sales income. </t>
        </is>
      </c>
    </row>
    <row r="19">
      <c r="A19" s="4" t="inlineStr">
        <is>
          <t>Disaggregation of Revenue</t>
        </is>
      </c>
      <c r="B19" s="4" t="inlineStr">
        <is>
          <t xml:space="preserve">Disaggregation of Revenue Disaggregation
of Revenue Gross revenue received consisted of the following product sources:
12/31/2024 12/31/2023
Medical testing $ 587,617 $ 706,678
Wellness devices 186,296 795,013
Nutritional 1,824,723 2,169,680
Other sales 3,203 16,574
Total Gross Sales $ 2,601,839 $ 3,687,945 Gross revenue received consisted of the following customer types:
12/31/2024 12/31/2023
Medical and academic $ 1,109,670 $ 1,106,666
Customers and direct Sales 1,282,349 2,277,040
Reseller 209,820 304,239
Total Gross Sales $ 2,601,839 $ 3,687,945 For the fiscal years ended December 31, 2024, and December 31, 2023,
revenue from United States customers accounted for approximately 88 92 </t>
        </is>
      </c>
    </row>
    <row r="20">
      <c r="A20" s="4" t="inlineStr">
        <is>
          <t>Deferred Revenue</t>
        </is>
      </c>
      <c r="B20" s="4" t="inlineStr">
        <is>
          <t xml:space="preserve">Deferred Revenue As of December 31, 2022, the deferred revenue balance was approximately
$ 629,000 205,000 424,000 In 2023, additional medical test machines with a total sales value
of approximately $ 392,000 65,000 408,000 194,000 354,000 In 2024, the Company fulfilled its performance obligations for previously
deferred shipments of wellness products and medical test machines, recognizing approximately $ 95,000 466,000 237,000 22,000 197,000 189,000 </t>
        </is>
      </c>
    </row>
    <row r="21">
      <c r="A21" s="4" t="inlineStr">
        <is>
          <t>Independent Business Partners Incentives</t>
        </is>
      </c>
      <c r="B21" s="4" t="inlineStr">
        <is>
          <t xml:space="preserve">Independent Business Partners Incentives Certain of the company’s products are distributed
through a network of Independent Brand Partners (IBP). IBPs pay an annual membership fee to maintain the IBP status which is a requirement
to participate in the compensation plan. IBP incentives expenses include all forms of commissions, and other incentives paid to our IBPs.
Commission expense and other amounts payable to IBPs are recorded upon recognition of sale. </t>
        </is>
      </c>
    </row>
    <row r="22">
      <c r="A22" s="4" t="inlineStr">
        <is>
          <t>Selling, General and Administrative</t>
        </is>
      </c>
      <c r="B22" s="4" t="inlineStr">
        <is>
          <t xml:space="preserve">Selling, General and Administrative Selling, general and administrative expenses include
wages and benefits, depreciation and amortization, rents and utilities, associate event costs, advertising and professional fees, marketing,
and research and development expenses. </t>
        </is>
      </c>
    </row>
    <row r="23">
      <c r="A23" s="4" t="inlineStr">
        <is>
          <t>Equity-Based Compensation</t>
        </is>
      </c>
      <c r="B23" s="4" t="inlineStr">
        <is>
          <t xml:space="preserve">Equity-Based Compensation The Company periodically issues stock options
to employees and non-employees in non-capital raising transactions for services and for financing costs. The Company accounts for such
grants issued and vesting based on ASC 718, Compensation-Stock Compensation whereby the value of the award is measured on the date of
grant and recognized for employees as compensation expense on the straight-line basis over the vesting period. The Company recognizes
the fair value of stock-based compensation within its Statements of Operations with classification depending on the nature of the services
rendered. The fair value of each option or warrant grant
is estimated using the Black-Scholes option-pricing model. The Company was a private company until March 8, 2024 and lacks company-specific
historical and implied volatility information. Therefore, it estimates its expected stock volatility based on the historical volatility
of a publicly traded set of peer companies with characteristics similar to the Company.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As of March 8th, 2024, the date of the merger,
the Company’s common shares were publicly traded on the OTC Markets Group exchange. On the date of merger and for subsequent transactions
the fair value of equity instruments are valued with reference to the share price reported on the public exchange. For the period of January
1, 2024 through March 7, 2024 and during the year ended December 31, 2023, common shares of the Company were not publicly traded and the
Company estimated the fair value of common stock using an appropriate valuation methodology, in accordance with the framework of the American
Institute of Certified Public Accountants’ Technical Practice Aid, Valuation of Privately-Held Company Equity Securities Issued
as Compensation. Each valuation methodology includes estimates and assumptions that require the Company’s judgment. These estimates
and assumptions include a number of objective and subjective factors, including external market conditions, guideline public company information,
the prices at which the Company sold its common stock to third parties in arms’ length transactions, the rights and preferences
of securities senior to the Company’s common stock at the time, and the likelihood of achieving a liquidity event such as an initial
public offering or sale. Significant changes to the assumptions used in the valuations could result in different fair values of stock
options at each valuation date, as applicable. </t>
        </is>
      </c>
    </row>
    <row r="24">
      <c r="A24" s="4" t="inlineStr">
        <is>
          <t>Advertising</t>
        </is>
      </c>
      <c r="B24" s="4" t="inlineStr">
        <is>
          <t xml:space="preserve">Advertising Advertising costs are charged to expense as incurred
and are presented as part of the “selling, general and administrative” in the accompanying statement of operations. Advertising
costs incurred during the years ended December 31, 2024 and 2023 were $ 72,369 144,074 </t>
        </is>
      </c>
    </row>
    <row r="25">
      <c r="A25" s="4" t="inlineStr">
        <is>
          <t>Research and Development</t>
        </is>
      </c>
      <c r="B25" s="4" t="inlineStr">
        <is>
          <t xml:space="preserve">Research and Development Research and development costs are expensed as
per ASC Topic 730. None of the activities of the Company in the periods presented qualified for exceptions to the general guidance of
ASC Topic 730. Research and development costs incurred during the years ended December 31, 2024 and 2023 were $ - 0 257,723 </t>
        </is>
      </c>
    </row>
    <row r="26">
      <c r="A26" s="4" t="inlineStr">
        <is>
          <t>Net Income (Loss) per Share</t>
        </is>
      </c>
      <c r="B26" s="4" t="inlineStr">
        <is>
          <t xml:space="preserve">Net Income (Loss) per Share We calculate basic net income (loss) per share
using the weighted-average number of common stock shares outstanding during the period. For the calculation of diluted net income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year ended December 31, 2024 and 2023,
there were no reconciling items related to either the numerator or denominator of the loss per share calculation, as their effect would
have been anti-dilutive. Securities which may have affected the calculation of diluted earnings per share for the year ended December
31, 2024 if their effect had been dilutive include 47,292,344 1,936,000 23,334,016 </t>
        </is>
      </c>
    </row>
    <row r="27">
      <c r="A27" s="4" t="inlineStr">
        <is>
          <t>Segments</t>
        </is>
      </c>
      <c r="B27" s="4" t="inlineStr">
        <is>
          <t xml:space="preserve">Segments The Company operates in one segment for the manufacture
and distribution of our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28">
      <c r="A28" s="4" t="inlineStr">
        <is>
          <t>Reclassifications</t>
        </is>
      </c>
      <c r="B28" s="4" t="inlineStr">
        <is>
          <t xml:space="preserve">Reclassifications During the current period, the Company reclassified
$ 72,000 </t>
        </is>
      </c>
    </row>
    <row r="29">
      <c r="A29" s="4" t="inlineStr">
        <is>
          <t>Recently Issued Accounting Standards</t>
        </is>
      </c>
      <c r="B29" s="4" t="inlineStr">
        <is>
          <t xml:space="preserve">Recently Issued Accounting Standards In November 2023, the FASB issued ASU 2023-07, Segment
Reporting (Topic 280): Improvements to Reportable Segment Disclosure Segment Reporting In November 2024, FASB issued ASU 2024-03 Income
Statement—Reporting Comprehensive Income—Expense Disaggregation Disclosures (Subtopic 220-40) Disaggregation of Income Statement
Expenses. The guidance in ASU 2024-03 requires public business entities to disclose in the notes to the financial statements, among other
things, specific information about certain costs and expenses including purchases of inventory; employee compensation; and depreciation
and amortization expense for each caption on the income statement where such expenses are included. The update is effective for annual
reporting periods beginning after December 15, 2026, and interim reporting periods beginning after December 15, 2027. Early adoption is
permitted, and the amendments may be applied prospectively to reporting periods after the effective date or retrospectively to all periods
presented in the financial statements. We are currently evaluating the provisions of this guidance and assessing the potential impact
on our financial statement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Disaggregation of Revenue</t>
        </is>
      </c>
      <c r="B4" s="4" t="inlineStr">
        <is>
          <t xml:space="preserve">Disaggregation
of Revenue Gross revenue received consisted of the following product sources:
12/31/2024 12/31/2023
Medical testing $ 587,617 $ 706,678
Wellness devices 186,296 795,013
Nutritional 1,824,723 2,169,680
Other sales 3,203 16,574
Total Gross Sales $ 2,601,839 $ 3,687,945 Gross revenue received consisted of the following customer types:
12/31/2024 12/31/2023
Medical and academic $ 1,109,670 $ 1,106,666
Customers and direct Sales 1,282,349 2,277,040
Reseller 209,820 304,239
Total Gross Sales $ 2,601,839 $ 3,687,9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12/31/2024 12/31/2023
Finished Goods:
Medical testing $ 23,476 $ 108,799
Wellness devices 57,144 12,905
Nutritional 30,474 95,825
Total Finished Goods $ 111,094 $ 217,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Notes payable and loans default amount</t>
        </is>
      </c>
      <c r="B2" s="5" t="n">
        <v>522500</v>
      </c>
      <c r="C2" s="5" t="n">
        <v>322500</v>
      </c>
    </row>
    <row r="3">
      <c r="A3" s="4" t="inlineStr">
        <is>
          <t>Common stock, par value</t>
        </is>
      </c>
      <c r="B3" s="7" t="n">
        <v>0.001</v>
      </c>
      <c r="C3" s="7" t="n">
        <v>0.001</v>
      </c>
    </row>
    <row r="4">
      <c r="A4" s="4" t="inlineStr">
        <is>
          <t>Common stock, shares authorized</t>
        </is>
      </c>
      <c r="B4" s="6" t="n">
        <v>1500000000</v>
      </c>
      <c r="C4" s="6" t="n">
        <v>1500000000</v>
      </c>
    </row>
    <row r="5">
      <c r="A5" s="4" t="inlineStr">
        <is>
          <t>Common stock, shares issued</t>
        </is>
      </c>
      <c r="B5" s="6" t="n">
        <v>956994100</v>
      </c>
      <c r="C5" s="6" t="n">
        <v>770833296</v>
      </c>
    </row>
    <row r="6">
      <c r="A6" s="4" t="inlineStr">
        <is>
          <t>Common stock, shares outstanding</t>
        </is>
      </c>
      <c r="B6" s="6" t="n">
        <v>956994100</v>
      </c>
      <c r="C6" s="6" t="n">
        <v>770833296</v>
      </c>
    </row>
    <row r="7">
      <c r="A7" s="4" t="inlineStr">
        <is>
          <t>Series A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6" t="n">
        <v>50000000</v>
      </c>
      <c r="C9" s="6" t="n">
        <v>50000000</v>
      </c>
    </row>
    <row r="10">
      <c r="A10" s="4" t="inlineStr">
        <is>
          <t>Preferred stock, shares issued</t>
        </is>
      </c>
      <c r="B10" s="6" t="n">
        <v>3800</v>
      </c>
      <c r="C10" s="6" t="n">
        <v>3800</v>
      </c>
    </row>
    <row r="11">
      <c r="A11" s="4" t="inlineStr">
        <is>
          <t>Preferred stock, shares outstanding</t>
        </is>
      </c>
      <c r="B11" s="6" t="n">
        <v>3800</v>
      </c>
      <c r="C11" s="6" t="n">
        <v>3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TRANSACTION WITH FINDIT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the assets acquired and liabilities assumed</t>
        </is>
      </c>
      <c r="B4" s="4" t="inlineStr">
        <is>
          <t xml:space="preserve">Schedule of fair value of the assets acquired and liabilities assumed
$ Amount
Consideration
BioRegenx common stock 104,552,804 $ 7,318,595
Recognized amounts of identifiable assets acquired and liabilities assumed
Intangibles - search engine, domain, website, source code, $ 468,553
Accrued expenses (3,037 )
Accrued Interest (27,074 )
Loan Payable (225,369 )
213,073
Goodwill 7,105,522
Total $ 7,318,595
Acquisition related costs $ 80,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WARRANTS AND OPTIONS AWARDS (Tables)</t>
        </is>
      </c>
      <c r="B1" s="2" t="inlineStr">
        <is>
          <t>12 Months Ended</t>
        </is>
      </c>
    </row>
    <row r="2">
      <c r="B2" s="2" t="inlineStr">
        <is>
          <t>Dec. 31, 2024</t>
        </is>
      </c>
    </row>
    <row r="3">
      <c r="A3" s="3" t="inlineStr">
        <is>
          <t>Warrants And Options Awards</t>
        </is>
      </c>
      <c r="B3" s="4" t="inlineStr">
        <is>
          <t xml:space="preserve"> </t>
        </is>
      </c>
    </row>
    <row r="4">
      <c r="A4" s="4" t="inlineStr">
        <is>
          <t>Schedule of estimated the fair value of stock option grant dates</t>
        </is>
      </c>
      <c r="B4" s="4" t="inlineStr">
        <is>
          <t xml:space="preserve">Schedule of estimated the fair value of stock option grant dates
2024 2023
Risk-free interest rate 4.17 4.50
Expected dividend yield 0.00 0.00
Expected volatility 130 125
Expected life 4 2 </t>
        </is>
      </c>
    </row>
    <row r="5">
      <c r="A5" s="4" t="inlineStr">
        <is>
          <t>Schedule of stock options and warrants outstanding</t>
        </is>
      </c>
      <c r="B5" s="4" t="inlineStr">
        <is>
          <t xml:space="preserve">Schedule of stock options and warrants outstanding
Number of Weighted -Average Exercise Price
Outstanding as of December 31, 2022 – $ –
Granted 23,334,016 $ 0.22
Exercised – $ –
Forfeited – $ –
Outstanding as of December 31, 2023 23,334,016 $ 0.22
Granted 23,958,328 $ 0.13
Exercised – $ –
Forfeited – $ –
Outstanding as of December 31, 2024 47,292,344 $ 0.19
Exercisable at December 31, 2024 29,714,328 $ 0.19 </t>
        </is>
      </c>
    </row>
    <row r="6">
      <c r="A6" s="4" t="inlineStr">
        <is>
          <t>Schedule of options and warrants outstanding and exercisable</t>
        </is>
      </c>
      <c r="B6" s="4" t="inlineStr">
        <is>
          <t>Schedule of options
and warrants outstanding and exercisable
Range of
#of Options
and Warrants Exercisable Weighted
Average Weighted
Average Remaining (Years)
$ 0.13 0.37 29,714,328 $0.19 5.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from unrelated parties</t>
        </is>
      </c>
      <c r="B4" s="4" t="inlineStr">
        <is>
          <t xml:space="preserve">Schedule of loans from unrelated parties
12/31/2024 12/31/2023
(A) Howard notes - In Default 100,000 100,000
(B) Goff note - In Default 22,500 22,500
(C) Insurance notes 11,128 32,181
(D) Alder and Genesis Glass notes 328,644 –
(E) EIDL notes ($ 400,000 200,000 550,000 350,000
(F) Other notes 126,479 21,000
Total notes due 1,138,751 525,681
Less unamortized discount (874 ) –
Total, net of discount 1,137,877 525,681
Less current portion (883,271 ) (375,681 )
Total long term 254,606 150,000 </t>
        </is>
      </c>
    </row>
    <row r="5">
      <c r="A5" s="4" t="inlineStr">
        <is>
          <t>Schedule of future minimum payments</t>
        </is>
      </c>
      <c r="B5" s="4" t="inlineStr">
        <is>
          <t xml:space="preserve">Schedule of future minimum payments
Years Ending December 31, Amount
2025 $ 883,271
2026 104,606
2027 2,222
2028 3,286
2029 3,412
thereafter 141,080
Total payments 1,137,877
Less: Current portion 883,271
Non-current portion $ 254,606 </t>
        </is>
      </c>
    </row>
    <row r="6">
      <c r="A6" s="4" t="inlineStr">
        <is>
          <t>Schedule of related party debt</t>
        </is>
      </c>
      <c r="B6" s="4" t="inlineStr">
        <is>
          <t xml:space="preserve">Schedule of related party debt
Related Party 12/31/2024 12/31/2023
Libertas Trust - Secured 180,000 180,000 A
Wilshire Holding Trust - Secured 518,000 518,000 A
Resco Enterprises Trust - Secured 157,747 157,747 A
Avis Trust - Secured 67,606 67,606 A
Joesph Bird 32,079 – A
Thomas Power 31,093 – A
Richard Long 39,862 39,862 B
Total 1,026,387 963,2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ecured related party loans</t>
        </is>
      </c>
      <c r="B4" s="4" t="inlineStr">
        <is>
          <t xml:space="preserve">Schedule of secured related
party loans
Filed on Loans to BioRegenx
Libertas Trust 180,000
Wilshire Holding Trust 518,000
Filed on Loans to NuLife Sciences
Resco Enterprises Trust 157,747
Avis Trust 67,6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federal statutory income tax rate</t>
        </is>
      </c>
      <c r="B4" s="4" t="inlineStr">
        <is>
          <t xml:space="preserve">Schedule of federal statutory income tax rate
12/31/2024 12/31/2023
Income tax benefit at federal statutory rate (21.0 (21.0
State income tax benefit, net of federal benefit (4.4 (4.4
Change in valuation allowance 25.4 25.4
Income taxes at effective tax rate 0.0 0.0 </t>
        </is>
      </c>
    </row>
    <row r="5">
      <c r="A5" s="4" t="inlineStr">
        <is>
          <t>Schedule of deferred taxes</t>
        </is>
      </c>
      <c r="B5" s="4" t="inlineStr">
        <is>
          <t xml:space="preserve">Schedule of deferred taxes
12/31/2024 12/31/2023
Net operating loss carryforwards $ 1,374,000 $ 707,000
Capital loss carryforwards 22,700 22,700
Reserves, accruals and other 839,000 39,000
Deferred stock-based compensation 1,082,000 685,000
Less: Valuation allowance (3,317,700 ) (1,453,700 )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Years Ended December 31,
2024 2023
Net sales $ 2,340,106 $ 3,411,415
Less:
Cost of goods sold 681,685 1,099,987
Salaries and wages 550,930 938,775
Stock based compensation 3,693,725 2,238,482
Distributor incentives 173,928 490,816
Legal and accounting 481,319 405,242
Depreciation and Amortization 2,219,192 4,774
Impairments 16,212,621 –
Other operating expenses 1,090,061 1,642,173
Interest expense 290,662 191,248
Net loss $ (23,054,017 ) $ (3,600,08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Disaggregation of Revenue (Details)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Gross revenues</t>
        </is>
      </c>
      <c r="B4" s="5" t="n">
        <v>2601839</v>
      </c>
      <c r="C4" s="5" t="n">
        <v>3687945</v>
      </c>
    </row>
    <row r="5">
      <c r="A5" s="4" t="inlineStr">
        <is>
          <t>Medical And Academic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Gross revenues</t>
        </is>
      </c>
      <c r="B7" s="6" t="n">
        <v>1109670</v>
      </c>
      <c r="C7" s="6" t="n">
        <v>1106666</v>
      </c>
    </row>
    <row r="8">
      <c r="A8" s="4" t="inlineStr">
        <is>
          <t>Customers And Direct Sal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Gross revenues</t>
        </is>
      </c>
      <c r="B10" s="6" t="n">
        <v>1282349</v>
      </c>
      <c r="C10" s="6" t="n">
        <v>2277040</v>
      </c>
    </row>
    <row r="11">
      <c r="A11" s="4" t="inlineStr">
        <is>
          <t>Reseller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Gross revenues</t>
        </is>
      </c>
      <c r="B13" s="6" t="n">
        <v>209820</v>
      </c>
      <c r="C13" s="6" t="n">
        <v>304239</v>
      </c>
    </row>
    <row r="14">
      <c r="A14" s="4" t="inlineStr">
        <is>
          <t>Medical Testing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Gross revenues</t>
        </is>
      </c>
      <c r="B16" s="6" t="n">
        <v>587617</v>
      </c>
      <c r="C16" s="6" t="n">
        <v>706678</v>
      </c>
    </row>
    <row r="17">
      <c r="A17" s="4" t="inlineStr">
        <is>
          <t>Wellness Devices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Gross revenues</t>
        </is>
      </c>
      <c r="B19" s="6" t="n">
        <v>186296</v>
      </c>
      <c r="C19" s="6" t="n">
        <v>795013</v>
      </c>
    </row>
    <row r="20">
      <c r="A20" s="4" t="inlineStr">
        <is>
          <t>Nutritional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Gross revenues</t>
        </is>
      </c>
      <c r="B22" s="6" t="n">
        <v>1824723</v>
      </c>
      <c r="C22" s="6" t="n">
        <v>2169680</v>
      </c>
    </row>
    <row r="23">
      <c r="A23" s="4" t="inlineStr">
        <is>
          <t>Other Sales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Gross revenues</t>
        </is>
      </c>
      <c r="B25" s="5" t="n">
        <v>3203</v>
      </c>
      <c r="C25" s="5" t="n">
        <v>16574</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6"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Mar. 08, 2024</t>
        </is>
      </c>
      <c r="C2" s="2" t="inlineStr">
        <is>
          <t>Dec. 31, 2024</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23054017</v>
      </c>
      <c r="D4" s="5" t="n">
        <v>-3600082</v>
      </c>
      <c r="E4" s="4" t="inlineStr">
        <is>
          <t xml:space="preserve"> </t>
        </is>
      </c>
    </row>
    <row r="5">
      <c r="A5" s="4" t="inlineStr">
        <is>
          <t>Cash in operations</t>
        </is>
      </c>
      <c r="B5" s="4" t="inlineStr">
        <is>
          <t xml:space="preserve"> </t>
        </is>
      </c>
      <c r="C5" s="6" t="n">
        <v>-324148</v>
      </c>
      <c r="D5" s="6" t="n">
        <v>-1515043</v>
      </c>
      <c r="E5" s="4" t="inlineStr">
        <is>
          <t xml:space="preserve"> </t>
        </is>
      </c>
    </row>
    <row r="6">
      <c r="A6" s="4" t="inlineStr">
        <is>
          <t>Stockholders' deficit</t>
        </is>
      </c>
      <c r="B6" s="4" t="inlineStr">
        <is>
          <t xml:space="preserve"> </t>
        </is>
      </c>
      <c r="C6" s="6" t="n">
        <v>-3379259</v>
      </c>
      <c r="D6" s="6" t="n">
        <v>-2071427</v>
      </c>
      <c r="E6" s="5" t="n">
        <v>-2527938</v>
      </c>
    </row>
    <row r="7">
      <c r="A7" s="4" t="inlineStr">
        <is>
          <t>Notes payable in default amount</t>
        </is>
      </c>
      <c r="B7" s="4" t="inlineStr">
        <is>
          <t xml:space="preserve"> </t>
        </is>
      </c>
      <c r="C7" s="6" t="n">
        <v>522500</v>
      </c>
      <c r="D7" s="6" t="n">
        <v>322500</v>
      </c>
      <c r="E7" s="4" t="inlineStr">
        <is>
          <t xml:space="preserve"> </t>
        </is>
      </c>
    </row>
    <row r="8">
      <c r="A8" s="4" t="inlineStr">
        <is>
          <t>Impairment of property and equipment</t>
        </is>
      </c>
      <c r="B8" s="4" t="inlineStr">
        <is>
          <t xml:space="preserve"> </t>
        </is>
      </c>
      <c r="C8" s="6" t="n">
        <v>0</v>
      </c>
      <c r="D8" s="6" t="n">
        <v>0</v>
      </c>
      <c r="E8" s="4" t="inlineStr">
        <is>
          <t xml:space="preserve"> </t>
        </is>
      </c>
    </row>
    <row r="9">
      <c r="A9" s="4" t="inlineStr">
        <is>
          <t>Impairment expense</t>
        </is>
      </c>
      <c r="B9" s="4" t="inlineStr">
        <is>
          <t xml:space="preserve"> </t>
        </is>
      </c>
      <c r="C9" s="6" t="n">
        <v>16212621</v>
      </c>
      <c r="D9" s="6" t="n">
        <v>0</v>
      </c>
      <c r="E9" s="4" t="inlineStr">
        <is>
          <t xml:space="preserve"> </t>
        </is>
      </c>
    </row>
    <row r="10">
      <c r="A10" s="4" t="inlineStr">
        <is>
          <t>Deferred revenue</t>
        </is>
      </c>
      <c r="B10" s="4" t="inlineStr">
        <is>
          <t xml:space="preserve"> </t>
        </is>
      </c>
      <c r="C10" s="6" t="n">
        <v>197000</v>
      </c>
      <c r="D10" s="6" t="n">
        <v>354000</v>
      </c>
      <c r="E10" s="6" t="n">
        <v>629000</v>
      </c>
    </row>
    <row r="11">
      <c r="A11" s="4" t="inlineStr">
        <is>
          <t>Additional deferred revenue</t>
        </is>
      </c>
      <c r="B11" s="4" t="inlineStr">
        <is>
          <t xml:space="preserve"> </t>
        </is>
      </c>
      <c r="C11" s="4" t="inlineStr">
        <is>
          <t xml:space="preserve"> </t>
        </is>
      </c>
      <c r="D11" s="6" t="n">
        <v>392000</v>
      </c>
      <c r="E11" s="4" t="inlineStr">
        <is>
          <t xml:space="preserve"> </t>
        </is>
      </c>
    </row>
    <row r="12">
      <c r="A12" s="4" t="inlineStr">
        <is>
          <t>Deferred revenue recognized</t>
        </is>
      </c>
      <c r="B12" s="4" t="inlineStr">
        <is>
          <t xml:space="preserve"> </t>
        </is>
      </c>
      <c r="C12" s="6" t="n">
        <v>95000</v>
      </c>
      <c r="D12" s="4" t="inlineStr">
        <is>
          <t xml:space="preserve"> </t>
        </is>
      </c>
      <c r="E12" s="4" t="inlineStr">
        <is>
          <t xml:space="preserve"> </t>
        </is>
      </c>
    </row>
    <row r="13">
      <c r="A13" s="4" t="inlineStr">
        <is>
          <t>Deferred revenue refunded</t>
        </is>
      </c>
      <c r="B13" s="4" t="inlineStr">
        <is>
          <t xml:space="preserve"> </t>
        </is>
      </c>
      <c r="C13" s="4" t="inlineStr">
        <is>
          <t xml:space="preserve"> </t>
        </is>
      </c>
      <c r="D13" s="6" t="n">
        <v>194000</v>
      </c>
      <c r="E13" s="4" t="inlineStr">
        <is>
          <t xml:space="preserve"> </t>
        </is>
      </c>
    </row>
    <row r="14">
      <c r="A14" s="4" t="inlineStr">
        <is>
          <t>Medical test machines</t>
        </is>
      </c>
      <c r="B14" s="4" t="inlineStr">
        <is>
          <t xml:space="preserve"> </t>
        </is>
      </c>
      <c r="C14" s="6" t="n">
        <v>466000</v>
      </c>
      <c r="D14" s="4" t="inlineStr">
        <is>
          <t xml:space="preserve"> </t>
        </is>
      </c>
      <c r="E14" s="4" t="inlineStr">
        <is>
          <t xml:space="preserve"> </t>
        </is>
      </c>
    </row>
    <row r="15">
      <c r="A15" s="4" t="inlineStr">
        <is>
          <t>Customer advances for products not yet shipped</t>
        </is>
      </c>
      <c r="B15" s="4" t="inlineStr">
        <is>
          <t xml:space="preserve"> </t>
        </is>
      </c>
      <c r="C15" s="6" t="n">
        <v>189000</v>
      </c>
      <c r="D15" s="4" t="inlineStr">
        <is>
          <t xml:space="preserve"> </t>
        </is>
      </c>
      <c r="E15" s="4" t="inlineStr">
        <is>
          <t xml:space="preserve"> </t>
        </is>
      </c>
    </row>
    <row r="16">
      <c r="A16" s="4" t="inlineStr">
        <is>
          <t>Advertising costs</t>
        </is>
      </c>
      <c r="B16" s="4" t="inlineStr">
        <is>
          <t xml:space="preserve"> </t>
        </is>
      </c>
      <c r="C16" s="6" t="n">
        <v>72369</v>
      </c>
      <c r="D16" s="6" t="n">
        <v>144074</v>
      </c>
      <c r="E16" s="4" t="inlineStr">
        <is>
          <t xml:space="preserve"> </t>
        </is>
      </c>
    </row>
    <row r="17">
      <c r="A17" s="4" t="inlineStr">
        <is>
          <t>Research and development costs</t>
        </is>
      </c>
      <c r="B17" s="4" t="inlineStr">
        <is>
          <t xml:space="preserve"> </t>
        </is>
      </c>
      <c r="C17" s="5" t="n">
        <v>0</v>
      </c>
      <c r="D17" s="6" t="n">
        <v>257723</v>
      </c>
      <c r="E17" s="4" t="inlineStr">
        <is>
          <t xml:space="preserve"> </t>
        </is>
      </c>
    </row>
    <row r="18">
      <c r="A18" s="4" t="inlineStr">
        <is>
          <t>Accrued expenses reclassified amount</t>
        </is>
      </c>
      <c r="B18" s="4" t="inlineStr">
        <is>
          <t xml:space="preserve"> </t>
        </is>
      </c>
      <c r="C18" s="4" t="inlineStr">
        <is>
          <t xml:space="preserve"> </t>
        </is>
      </c>
      <c r="D18" s="5" t="n">
        <v>72000</v>
      </c>
      <c r="E18" s="4" t="inlineStr">
        <is>
          <t xml:space="preserve"> </t>
        </is>
      </c>
    </row>
    <row r="19">
      <c r="A19" s="4" t="inlineStr">
        <is>
          <t>Options And Warrant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Dilutive shares</t>
        </is>
      </c>
      <c r="B21" s="4" t="inlineStr">
        <is>
          <t xml:space="preserve"> </t>
        </is>
      </c>
      <c r="C21" s="6" t="n">
        <v>47292344</v>
      </c>
      <c r="D21" s="4" t="inlineStr">
        <is>
          <t xml:space="preserve"> </t>
        </is>
      </c>
      <c r="E21" s="4" t="inlineStr">
        <is>
          <t xml:space="preserve"> </t>
        </is>
      </c>
    </row>
    <row r="22">
      <c r="A22" s="4" t="inlineStr">
        <is>
          <t>Unvested Shares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Dilutive shares</t>
        </is>
      </c>
      <c r="B24" s="4" t="inlineStr">
        <is>
          <t xml:space="preserve"> </t>
        </is>
      </c>
      <c r="C24" s="6" t="n">
        <v>1936000</v>
      </c>
      <c r="D24" s="4" t="inlineStr">
        <is>
          <t xml:space="preserve"> </t>
        </is>
      </c>
      <c r="E24" s="4" t="inlineStr">
        <is>
          <t xml:space="preserve"> </t>
        </is>
      </c>
    </row>
    <row r="25">
      <c r="A25" s="4" t="inlineStr">
        <is>
          <t>Options [Member]</t>
        </is>
      </c>
      <c r="B25" s="4" t="inlineStr">
        <is>
          <t xml:space="preserve"> </t>
        </is>
      </c>
      <c r="C25" s="4" t="inlineStr">
        <is>
          <t xml:space="preserve"> </t>
        </is>
      </c>
      <c r="D25" s="4" t="inlineStr">
        <is>
          <t xml:space="preserve"> </t>
        </is>
      </c>
      <c r="E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row>
    <row r="27">
      <c r="A27" s="4" t="inlineStr">
        <is>
          <t>Dilutive shares</t>
        </is>
      </c>
      <c r="B27" s="4" t="inlineStr">
        <is>
          <t xml:space="preserve"> </t>
        </is>
      </c>
      <c r="C27" s="4" t="inlineStr">
        <is>
          <t xml:space="preserve"> </t>
        </is>
      </c>
      <c r="D27" s="6" t="n">
        <v>23334016</v>
      </c>
      <c r="E27" s="4" t="inlineStr">
        <is>
          <t xml:space="preserve"> </t>
        </is>
      </c>
    </row>
    <row r="28">
      <c r="A28" s="4" t="inlineStr">
        <is>
          <t>Wellness Products [Member]</t>
        </is>
      </c>
      <c r="B28" s="4" t="inlineStr">
        <is>
          <t xml:space="preserve"> </t>
        </is>
      </c>
      <c r="C28" s="4" t="inlineStr">
        <is>
          <t xml:space="preserve"> </t>
        </is>
      </c>
      <c r="D28" s="4" t="inlineStr">
        <is>
          <t xml:space="preserve"> </t>
        </is>
      </c>
      <c r="E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row>
    <row r="30">
      <c r="A30" s="4" t="inlineStr">
        <is>
          <t>Deferred revenue recognized</t>
        </is>
      </c>
      <c r="B30" s="4" t="inlineStr">
        <is>
          <t xml:space="preserve"> </t>
        </is>
      </c>
      <c r="C30" s="4" t="inlineStr">
        <is>
          <t xml:space="preserve"> </t>
        </is>
      </c>
      <c r="D30" s="5" t="n">
        <v>65000</v>
      </c>
      <c r="E30" s="4" t="inlineStr">
        <is>
          <t xml:space="preserve"> </t>
        </is>
      </c>
    </row>
    <row r="31">
      <c r="A31" s="4" t="inlineStr">
        <is>
          <t>Medical Test Machines [Member]</t>
        </is>
      </c>
      <c r="B31" s="4" t="inlineStr">
        <is>
          <t xml:space="preserve"> </t>
        </is>
      </c>
      <c r="C31" s="4" t="inlineStr">
        <is>
          <t xml:space="preserve"> </t>
        </is>
      </c>
      <c r="D31" s="4" t="inlineStr">
        <is>
          <t xml:space="preserve"> </t>
        </is>
      </c>
      <c r="E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row>
    <row r="33">
      <c r="A33" s="4" t="inlineStr">
        <is>
          <t>Deferred revenue recognized</t>
        </is>
      </c>
      <c r="B33" s="4" t="inlineStr">
        <is>
          <t xml:space="preserve"> </t>
        </is>
      </c>
      <c r="C33" s="4" t="inlineStr">
        <is>
          <t xml:space="preserve"> </t>
        </is>
      </c>
      <c r="D33" s="5" t="n">
        <v>408000</v>
      </c>
      <c r="E33" s="4" t="inlineStr">
        <is>
          <t xml:space="preserve"> </t>
        </is>
      </c>
    </row>
    <row r="34">
      <c r="A34" s="4" t="inlineStr">
        <is>
          <t>Equity Instruments Refunded [Member]</t>
        </is>
      </c>
      <c r="B34" s="4" t="inlineStr">
        <is>
          <t xml:space="preserve"> </t>
        </is>
      </c>
      <c r="C34" s="4" t="inlineStr">
        <is>
          <t xml:space="preserve"> </t>
        </is>
      </c>
      <c r="D34" s="4" t="inlineStr">
        <is>
          <t xml:space="preserve"> </t>
        </is>
      </c>
      <c r="E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row>
    <row r="36">
      <c r="A36" s="4" t="inlineStr">
        <is>
          <t>Deferred revenue refunded</t>
        </is>
      </c>
      <c r="B36" s="4" t="inlineStr">
        <is>
          <t xml:space="preserve"> </t>
        </is>
      </c>
      <c r="C36" s="5" t="n">
        <v>237000</v>
      </c>
      <c r="D36" s="4" t="inlineStr">
        <is>
          <t xml:space="preserve"> </t>
        </is>
      </c>
      <c r="E36" s="4" t="inlineStr">
        <is>
          <t xml:space="preserve"> </t>
        </is>
      </c>
    </row>
    <row r="37">
      <c r="A37" s="4" t="inlineStr">
        <is>
          <t>Common Stock Returned [Member]</t>
        </is>
      </c>
      <c r="B37" s="4" t="inlineStr">
        <is>
          <t xml:space="preserve"> </t>
        </is>
      </c>
      <c r="C37" s="4" t="inlineStr">
        <is>
          <t xml:space="preserve"> </t>
        </is>
      </c>
      <c r="D37" s="4" t="inlineStr">
        <is>
          <t xml:space="preserve"> </t>
        </is>
      </c>
      <c r="E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row>
    <row r="39">
      <c r="A39" s="4" t="inlineStr">
        <is>
          <t>Deferred revenue refunded</t>
        </is>
      </c>
      <c r="B39" s="4" t="inlineStr">
        <is>
          <t xml:space="preserve"> </t>
        </is>
      </c>
      <c r="C39" s="5" t="n">
        <v>22000</v>
      </c>
      <c r="D39" s="4" t="inlineStr">
        <is>
          <t xml:space="preserve"> </t>
        </is>
      </c>
      <c r="E39" s="4" t="inlineStr">
        <is>
          <t xml:space="preserve"> </t>
        </is>
      </c>
    </row>
    <row r="40">
      <c r="A40" s="4" t="inlineStr">
        <is>
          <t>Customer Deposits [Member]</t>
        </is>
      </c>
      <c r="B40" s="4" t="inlineStr">
        <is>
          <t xml:space="preserve"> </t>
        </is>
      </c>
      <c r="C40" s="4" t="inlineStr">
        <is>
          <t xml:space="preserve"> </t>
        </is>
      </c>
      <c r="D40" s="4" t="inlineStr">
        <is>
          <t xml:space="preserve"> </t>
        </is>
      </c>
      <c r="E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row>
    <row r="42">
      <c r="A42" s="4" t="inlineStr">
        <is>
          <t>Deferred revenue</t>
        </is>
      </c>
      <c r="B42" s="4" t="inlineStr">
        <is>
          <t xml:space="preserve"> </t>
        </is>
      </c>
      <c r="C42" s="4" t="inlineStr">
        <is>
          <t xml:space="preserve"> </t>
        </is>
      </c>
      <c r="D42" s="4" t="inlineStr">
        <is>
          <t xml:space="preserve"> </t>
        </is>
      </c>
      <c r="E42" s="6" t="n">
        <v>205000</v>
      </c>
    </row>
    <row r="43">
      <c r="A43" s="4" t="inlineStr">
        <is>
          <t>Total Sales [Member]</t>
        </is>
      </c>
      <c r="B43" s="4" t="inlineStr">
        <is>
          <t xml:space="preserve"> </t>
        </is>
      </c>
      <c r="C43" s="4" t="inlineStr">
        <is>
          <t xml:space="preserve"> </t>
        </is>
      </c>
      <c r="D43" s="4" t="inlineStr">
        <is>
          <t xml:space="preserve"> </t>
        </is>
      </c>
      <c r="E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row>
    <row r="45">
      <c r="A45" s="4" t="inlineStr">
        <is>
          <t>Deferred revenue</t>
        </is>
      </c>
      <c r="B45" s="4" t="inlineStr">
        <is>
          <t xml:space="preserve"> </t>
        </is>
      </c>
      <c r="C45" s="4" t="inlineStr">
        <is>
          <t xml:space="preserve"> </t>
        </is>
      </c>
      <c r="D45" s="4" t="inlineStr">
        <is>
          <t xml:space="preserve"> </t>
        </is>
      </c>
      <c r="E45" s="5" t="n">
        <v>424000</v>
      </c>
    </row>
    <row r="46">
      <c r="A46" s="4" t="inlineStr">
        <is>
          <t>Revenue Benchmark [Member] | Customer Concentration Risk [Member] | UNITED STATES</t>
        </is>
      </c>
      <c r="B46" s="4" t="inlineStr">
        <is>
          <t xml:space="preserve"> </t>
        </is>
      </c>
      <c r="C46" s="4" t="inlineStr">
        <is>
          <t xml:space="preserve"> </t>
        </is>
      </c>
      <c r="D46" s="4" t="inlineStr">
        <is>
          <t xml:space="preserve"> </t>
        </is>
      </c>
      <c r="E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row>
    <row r="48">
      <c r="A48" s="4" t="inlineStr">
        <is>
          <t>Concentration risk percentage</t>
        </is>
      </c>
      <c r="B48" s="4" t="inlineStr">
        <is>
          <t xml:space="preserve"> </t>
        </is>
      </c>
      <c r="C48" s="9" t="n">
        <v>0.88</v>
      </c>
      <c r="D48" s="9" t="n">
        <v>0.92</v>
      </c>
      <c r="E48" s="4" t="inlineStr">
        <is>
          <t xml:space="preserve"> </t>
        </is>
      </c>
    </row>
    <row r="49">
      <c r="A49" s="4" t="inlineStr">
        <is>
          <t>Findit [Member]</t>
        </is>
      </c>
      <c r="B49" s="4" t="inlineStr">
        <is>
          <t xml:space="preserve"> </t>
        </is>
      </c>
      <c r="C49" s="4" t="inlineStr">
        <is>
          <t xml:space="preserve"> </t>
        </is>
      </c>
      <c r="D49" s="4" t="inlineStr">
        <is>
          <t xml:space="preserve"> </t>
        </is>
      </c>
      <c r="E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row>
    <row r="51">
      <c r="A51" s="4" t="inlineStr">
        <is>
          <t>Split of common shares</t>
        </is>
      </c>
      <c r="B51" s="4" t="inlineStr">
        <is>
          <t>16 for 1 split of its common shares</t>
        </is>
      </c>
      <c r="C51" s="4" t="inlineStr">
        <is>
          <t xml:space="preserve"> </t>
        </is>
      </c>
      <c r="D51" s="4" t="inlineStr">
        <is>
          <t xml:space="preserve"> </t>
        </is>
      </c>
      <c r="E51" s="4" t="inlineStr">
        <is>
          <t xml:space="preserve"> </t>
        </is>
      </c>
    </row>
    <row r="52">
      <c r="A52" s="4" t="inlineStr">
        <is>
          <t>Impairment expense</t>
        </is>
      </c>
      <c r="B52" s="4" t="inlineStr">
        <is>
          <t xml:space="preserve"> </t>
        </is>
      </c>
      <c r="C52" s="5" t="n">
        <v>7497998</v>
      </c>
      <c r="D52" s="4" t="inlineStr">
        <is>
          <t xml:space="preserve"> </t>
        </is>
      </c>
      <c r="E52"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4" t="inlineStr">
        <is>
          <t>Total Finished Goods</t>
        </is>
      </c>
      <c r="B2" s="5" t="n">
        <v>111094</v>
      </c>
      <c r="C2" s="5" t="n">
        <v>217529</v>
      </c>
    </row>
    <row r="3">
      <c r="A3" s="4" t="inlineStr">
        <is>
          <t>Medical Testing [Member]</t>
        </is>
      </c>
      <c r="B3" s="4" t="inlineStr">
        <is>
          <t xml:space="preserve"> </t>
        </is>
      </c>
      <c r="C3" s="4" t="inlineStr">
        <is>
          <t xml:space="preserve"> </t>
        </is>
      </c>
    </row>
    <row r="4">
      <c r="A4" s="4" t="inlineStr">
        <is>
          <t>Total Finished Goods</t>
        </is>
      </c>
      <c r="B4" s="6" t="n">
        <v>23476</v>
      </c>
      <c r="C4" s="6" t="n">
        <v>108799</v>
      </c>
    </row>
    <row r="5">
      <c r="A5" s="4" t="inlineStr">
        <is>
          <t>Wellness Devices [Member]</t>
        </is>
      </c>
      <c r="B5" s="4" t="inlineStr">
        <is>
          <t xml:space="preserve"> </t>
        </is>
      </c>
      <c r="C5" s="4" t="inlineStr">
        <is>
          <t xml:space="preserve"> </t>
        </is>
      </c>
    </row>
    <row r="6">
      <c r="A6" s="4" t="inlineStr">
        <is>
          <t>Total Finished Goods</t>
        </is>
      </c>
      <c r="B6" s="6" t="n">
        <v>57144</v>
      </c>
      <c r="C6" s="6" t="n">
        <v>12905</v>
      </c>
    </row>
    <row r="7">
      <c r="A7" s="4" t="inlineStr">
        <is>
          <t>Nutritional [Member]</t>
        </is>
      </c>
      <c r="B7" s="4" t="inlineStr">
        <is>
          <t xml:space="preserve"> </t>
        </is>
      </c>
      <c r="C7" s="4" t="inlineStr">
        <is>
          <t xml:space="preserve"> </t>
        </is>
      </c>
    </row>
    <row r="8">
      <c r="A8" s="4" t="inlineStr">
        <is>
          <t>Total Finished Goods</t>
        </is>
      </c>
      <c r="B8" s="5" t="n">
        <v>30474</v>
      </c>
      <c r="C8" s="5" t="n">
        <v>95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OF DOCSUN TECHNOLOGY (Details Narrative) - Doc Sun Biomedical Holdings Inc [Member] - USD ($)</t>
        </is>
      </c>
      <c r="C1" s="2" t="inlineStr">
        <is>
          <t>12 Months Ended</t>
        </is>
      </c>
    </row>
    <row r="2">
      <c r="B2" s="2" t="inlineStr">
        <is>
          <t>Jan. 08,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Acquired percentage</t>
        </is>
      </c>
      <c r="B4" s="9" t="n">
        <v>1</v>
      </c>
      <c r="C4" s="4" t="inlineStr">
        <is>
          <t xml:space="preserve"> </t>
        </is>
      </c>
      <c r="D4" s="4" t="inlineStr">
        <is>
          <t xml:space="preserve"> </t>
        </is>
      </c>
    </row>
    <row r="5">
      <c r="A5" s="4" t="inlineStr">
        <is>
          <t>Stock issued for acquisition, shares</t>
        </is>
      </c>
      <c r="B5" s="6" t="n">
        <v>76800000</v>
      </c>
      <c r="C5" s="4" t="inlineStr">
        <is>
          <t xml:space="preserve"> </t>
        </is>
      </c>
      <c r="D5" s="4" t="inlineStr">
        <is>
          <t xml:space="preserve"> </t>
        </is>
      </c>
    </row>
    <row r="6">
      <c r="A6" s="4" t="inlineStr">
        <is>
          <t>Stock issued for acquisition, value</t>
        </is>
      </c>
      <c r="B6" s="5" t="n">
        <v>10656000</v>
      </c>
      <c r="C6" s="4" t="inlineStr">
        <is>
          <t xml:space="preserve"> </t>
        </is>
      </c>
      <c r="D6" s="4" t="inlineStr">
        <is>
          <t xml:space="preserve"> </t>
        </is>
      </c>
    </row>
    <row r="7">
      <c r="A7" s="4" t="inlineStr">
        <is>
          <t>Deposit amount paid</t>
        </is>
      </c>
      <c r="B7" s="4" t="inlineStr">
        <is>
          <t xml:space="preserve"> </t>
        </is>
      </c>
      <c r="C7" s="4" t="inlineStr">
        <is>
          <t xml:space="preserve"> </t>
        </is>
      </c>
      <c r="D7" s="5" t="n">
        <v>150000</v>
      </c>
    </row>
    <row r="8">
      <c r="A8" s="4" t="inlineStr">
        <is>
          <t>Total acquisition cost</t>
        </is>
      </c>
      <c r="B8" s="6" t="n">
        <v>10820713</v>
      </c>
      <c r="C8" s="4" t="inlineStr">
        <is>
          <t xml:space="preserve"> </t>
        </is>
      </c>
      <c r="D8" s="4" t="inlineStr">
        <is>
          <t xml:space="preserve"> </t>
        </is>
      </c>
    </row>
    <row r="9">
      <c r="A9" s="4" t="inlineStr">
        <is>
          <t>Acquired assets, value</t>
        </is>
      </c>
      <c r="B9" s="6" t="n">
        <v>10773000</v>
      </c>
      <c r="C9" s="4" t="inlineStr">
        <is>
          <t xml:space="preserve"> </t>
        </is>
      </c>
      <c r="D9" s="4" t="inlineStr">
        <is>
          <t xml:space="preserve"> </t>
        </is>
      </c>
    </row>
    <row r="10">
      <c r="A10" s="4" t="inlineStr">
        <is>
          <t>Other assets acquired, value</t>
        </is>
      </c>
      <c r="B10" s="5" t="n">
        <v>33000</v>
      </c>
      <c r="C10" s="4" t="inlineStr">
        <is>
          <t xml:space="preserve"> </t>
        </is>
      </c>
      <c r="D10" s="4" t="inlineStr">
        <is>
          <t xml:space="preserve"> </t>
        </is>
      </c>
    </row>
    <row r="11">
      <c r="A11" s="4" t="inlineStr">
        <is>
          <t>Expected useful life</t>
        </is>
      </c>
      <c r="B11" s="4" t="inlineStr">
        <is>
          <t xml:space="preserve"> </t>
        </is>
      </c>
      <c r="C11" s="4" t="inlineStr">
        <is>
          <t>5 years</t>
        </is>
      </c>
      <c r="D11" s="4" t="inlineStr">
        <is>
          <t xml:space="preserve"> </t>
        </is>
      </c>
    </row>
    <row r="12">
      <c r="A12" s="4" t="inlineStr">
        <is>
          <t>Capitalized cost</t>
        </is>
      </c>
      <c r="B12" s="4" t="inlineStr">
        <is>
          <t xml:space="preserve"> </t>
        </is>
      </c>
      <c r="C12" s="5" t="n">
        <v>2107960</v>
      </c>
      <c r="D12" s="4" t="inlineStr">
        <is>
          <t xml:space="preserve"> </t>
        </is>
      </c>
    </row>
    <row r="13">
      <c r="A13" s="4" t="inlineStr">
        <is>
          <t>Unamortized cost</t>
        </is>
      </c>
      <c r="B13" s="4" t="inlineStr">
        <is>
          <t xml:space="preserve"> </t>
        </is>
      </c>
      <c r="C13" s="6" t="n">
        <v>8665108</v>
      </c>
      <c r="D13" s="4" t="inlineStr">
        <is>
          <t xml:space="preserve"> </t>
        </is>
      </c>
    </row>
    <row r="14">
      <c r="A14" s="4" t="inlineStr">
        <is>
          <t>Impairment charge</t>
        </is>
      </c>
      <c r="B14" s="4" t="inlineStr">
        <is>
          <t xml:space="preserve"> </t>
        </is>
      </c>
      <c r="C14" s="5" t="n">
        <v>8665108</v>
      </c>
      <c r="D1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Gross sales</t>
        </is>
      </c>
      <c r="B4" s="5" t="n">
        <v>2601839</v>
      </c>
      <c r="C4" s="5" t="n">
        <v>3687945</v>
      </c>
    </row>
    <row r="5">
      <c r="A5" s="4" t="inlineStr">
        <is>
          <t>Returns (Including common stock and warrants issued for refunds of $53,626 in 2024 and $263,371 in 2023)</t>
        </is>
      </c>
      <c r="B5" s="6" t="n">
        <v>-261733</v>
      </c>
      <c r="C5" s="6" t="n">
        <v>-276530</v>
      </c>
    </row>
    <row r="6">
      <c r="A6" s="4" t="inlineStr">
        <is>
          <t>Net Sales</t>
        </is>
      </c>
      <c r="B6" s="6" t="n">
        <v>2340106</v>
      </c>
      <c r="C6" s="6" t="n">
        <v>3411415</v>
      </c>
    </row>
    <row r="7">
      <c r="A7" s="4" t="inlineStr">
        <is>
          <t>Cost of sales</t>
        </is>
      </c>
      <c r="B7" s="6" t="n">
        <v>681685</v>
      </c>
      <c r="C7" s="6" t="n">
        <v>1099987</v>
      </c>
    </row>
    <row r="8">
      <c r="A8" s="4" t="inlineStr">
        <is>
          <t>Gross profit</t>
        </is>
      </c>
      <c r="B8" s="6" t="n">
        <v>1658421</v>
      </c>
      <c r="C8" s="6" t="n">
        <v>2311428</v>
      </c>
    </row>
    <row r="9">
      <c r="A9" s="3" t="inlineStr">
        <is>
          <t>Operating expenses:</t>
        </is>
      </c>
      <c r="B9" s="4" t="inlineStr">
        <is>
          <t xml:space="preserve"> </t>
        </is>
      </c>
      <c r="C9" s="4" t="inlineStr">
        <is>
          <t xml:space="preserve"> </t>
        </is>
      </c>
    </row>
    <row r="10">
      <c r="A10" s="4" t="inlineStr">
        <is>
          <t>Distributors incentives</t>
        </is>
      </c>
      <c r="B10" s="6" t="n">
        <v>173928</v>
      </c>
      <c r="C10" s="6" t="n">
        <v>490816</v>
      </c>
    </row>
    <row r="11">
      <c r="A11" s="4" t="inlineStr">
        <is>
          <t>Selling, general and administrative</t>
        </is>
      </c>
      <c r="B11" s="6" t="n">
        <v>5851190</v>
      </c>
      <c r="C11" s="6" t="n">
        <v>5229446</v>
      </c>
    </row>
    <row r="12">
      <c r="A12" s="4" t="inlineStr">
        <is>
          <t>Amortization expense</t>
        </is>
      </c>
      <c r="B12" s="6" t="n">
        <v>2184037</v>
      </c>
      <c r="C12" s="6" t="n">
        <v>0</v>
      </c>
    </row>
    <row r="13">
      <c r="A13" s="4" t="inlineStr">
        <is>
          <t>Impairment expense</t>
        </is>
      </c>
      <c r="B13" s="6" t="n">
        <v>16212621</v>
      </c>
      <c r="C13" s="6" t="n">
        <v>0</v>
      </c>
    </row>
    <row r="14">
      <c r="A14" s="4" t="inlineStr">
        <is>
          <t>Total operating expenses</t>
        </is>
      </c>
      <c r="B14" s="6" t="n">
        <v>24421776</v>
      </c>
      <c r="C14" s="6" t="n">
        <v>5720262</v>
      </c>
    </row>
    <row r="15">
      <c r="A15" s="4" t="inlineStr">
        <is>
          <t>Loss from operations</t>
        </is>
      </c>
      <c r="B15" s="6" t="n">
        <v>-22763355</v>
      </c>
      <c r="C15" s="6" t="n">
        <v>-3408834</v>
      </c>
    </row>
    <row r="16">
      <c r="A16" s="3" t="inlineStr">
        <is>
          <t>Other expense:</t>
        </is>
      </c>
      <c r="B16" s="4" t="inlineStr">
        <is>
          <t xml:space="preserve"> </t>
        </is>
      </c>
      <c r="C16" s="4" t="inlineStr">
        <is>
          <t xml:space="preserve"> </t>
        </is>
      </c>
    </row>
    <row r="17">
      <c r="A17" s="4" t="inlineStr">
        <is>
          <t>Interest expense and financing costs (including related party interest of $135,036 in 2024 and $147,885 in 2023)</t>
        </is>
      </c>
      <c r="B17" s="6" t="n">
        <v>-290662</v>
      </c>
      <c r="C17" s="6" t="n">
        <v>-191248</v>
      </c>
    </row>
    <row r="18">
      <c r="A18" s="4" t="inlineStr">
        <is>
          <t>Net loss</t>
        </is>
      </c>
      <c r="B18" s="5" t="n">
        <v>-23054017</v>
      </c>
      <c r="C18" s="5" t="n">
        <v>-3600082</v>
      </c>
    </row>
    <row r="19">
      <c r="A19" s="4" t="inlineStr">
        <is>
          <t>Weighted average common shares outstanding - basic</t>
        </is>
      </c>
      <c r="B19" s="6" t="n">
        <v>939510471</v>
      </c>
      <c r="C19" s="6" t="n">
        <v>639780272</v>
      </c>
    </row>
    <row r="20">
      <c r="A20" s="4" t="inlineStr">
        <is>
          <t>Weighted average common shares outstanding - diluted</t>
        </is>
      </c>
      <c r="B20" s="6" t="n">
        <v>939510471</v>
      </c>
      <c r="C20" s="6" t="n">
        <v>639780272</v>
      </c>
    </row>
    <row r="21">
      <c r="A21" s="4" t="inlineStr">
        <is>
          <t>Loss per share - basic</t>
        </is>
      </c>
      <c r="B21" s="8" t="n">
        <v>-0.02</v>
      </c>
      <c r="C21" s="8" t="n">
        <v>-0.01</v>
      </c>
    </row>
    <row r="22">
      <c r="A22" s="4" t="inlineStr">
        <is>
          <t>Loss per share - diluted</t>
        </is>
      </c>
      <c r="B22" s="8" t="n">
        <v>-0.02</v>
      </c>
      <c r="C22" s="8" t="n">
        <v>-0.01</v>
      </c>
    </row>
    <row r="23">
      <c r="A23" s="3" t="inlineStr">
        <is>
          <t>Comprehensive loss:</t>
        </is>
      </c>
      <c r="B23" s="4" t="inlineStr">
        <is>
          <t xml:space="preserve"> </t>
        </is>
      </c>
      <c r="C23" s="4" t="inlineStr">
        <is>
          <t xml:space="preserve"> </t>
        </is>
      </c>
    </row>
    <row r="24">
      <c r="A24" s="4" t="inlineStr">
        <is>
          <t>Net Loss</t>
        </is>
      </c>
      <c r="B24" s="5" t="n">
        <v>-23054017</v>
      </c>
      <c r="C24" s="5" t="n">
        <v>-3600082</v>
      </c>
    </row>
    <row r="25">
      <c r="A25" s="3" t="inlineStr">
        <is>
          <t>Other comprehensive loss</t>
        </is>
      </c>
      <c r="B25" s="4" t="inlineStr">
        <is>
          <t xml:space="preserve"> </t>
        </is>
      </c>
      <c r="C25" s="4" t="inlineStr">
        <is>
          <t xml:space="preserve"> </t>
        </is>
      </c>
    </row>
    <row r="26">
      <c r="A26" s="4" t="inlineStr">
        <is>
          <t>Foreign currency translation adjustment</t>
        </is>
      </c>
      <c r="B26" s="6" t="n">
        <v>2976</v>
      </c>
      <c r="C26" s="6" t="n">
        <v>18790</v>
      </c>
    </row>
    <row r="27">
      <c r="A27" s="4" t="inlineStr">
        <is>
          <t>Other comprehensive loss</t>
        </is>
      </c>
      <c r="B27" s="5" t="n">
        <v>-23051041</v>
      </c>
      <c r="C27" s="5" t="n">
        <v>-358129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WITH FINDIT (Details - Fair value of the assets acquired and liabilities assumed) - USD ($)</t>
        </is>
      </c>
      <c r="B1" s="2" t="inlineStr">
        <is>
          <t>Mar. 08, 2024</t>
        </is>
      </c>
      <c r="C1" s="2" t="inlineStr">
        <is>
          <t>Dec. 3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Stock outstanding, shares</t>
        </is>
      </c>
      <c r="B3" s="4" t="inlineStr">
        <is>
          <t xml:space="preserve"> </t>
        </is>
      </c>
      <c r="C3" s="6" t="n">
        <v>956994100</v>
      </c>
      <c r="D3" s="6" t="n">
        <v>770833296</v>
      </c>
    </row>
    <row r="4">
      <c r="A4" s="4" t="inlineStr">
        <is>
          <t>Findit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onsideration</t>
        </is>
      </c>
      <c r="B6" s="5" t="n">
        <v>7318595</v>
      </c>
      <c r="C6" s="4" t="inlineStr">
        <is>
          <t xml:space="preserve"> </t>
        </is>
      </c>
      <c r="D6" s="4" t="inlineStr">
        <is>
          <t xml:space="preserve"> </t>
        </is>
      </c>
    </row>
    <row r="7">
      <c r="A7" s="4" t="inlineStr">
        <is>
          <t>Recognized amounts of identifiable assets acquired and liabilities assumed, Intangibles - search engine, domain, website, source code</t>
        </is>
      </c>
      <c r="B7" s="6" t="n">
        <v>468553</v>
      </c>
      <c r="C7" s="4" t="inlineStr">
        <is>
          <t xml:space="preserve"> </t>
        </is>
      </c>
      <c r="D7" s="4" t="inlineStr">
        <is>
          <t xml:space="preserve"> </t>
        </is>
      </c>
    </row>
    <row r="8">
      <c r="A8" s="4" t="inlineStr">
        <is>
          <t>Recognized amounts of identifiable assets acquired and liabilities assumed, Accrued expenses</t>
        </is>
      </c>
      <c r="B8" s="6" t="n">
        <v>-3037</v>
      </c>
      <c r="C8" s="4" t="inlineStr">
        <is>
          <t xml:space="preserve"> </t>
        </is>
      </c>
      <c r="D8" s="4" t="inlineStr">
        <is>
          <t xml:space="preserve"> </t>
        </is>
      </c>
    </row>
    <row r="9">
      <c r="A9" s="4" t="inlineStr">
        <is>
          <t>Recognized amounts of identifiable assets acquired and liabilities assumed, Accrued Interest</t>
        </is>
      </c>
      <c r="B9" s="6" t="n">
        <v>-27074</v>
      </c>
      <c r="C9" s="4" t="inlineStr">
        <is>
          <t xml:space="preserve"> </t>
        </is>
      </c>
      <c r="D9" s="4" t="inlineStr">
        <is>
          <t xml:space="preserve"> </t>
        </is>
      </c>
    </row>
    <row r="10">
      <c r="A10" s="4" t="inlineStr">
        <is>
          <t>Recognized amounts of identifiable assets acquired and liabilities assumed, Loan Payable</t>
        </is>
      </c>
      <c r="B10" s="6" t="n">
        <v>-225369</v>
      </c>
      <c r="C10" s="4" t="inlineStr">
        <is>
          <t xml:space="preserve"> </t>
        </is>
      </c>
      <c r="D10" s="4" t="inlineStr">
        <is>
          <t xml:space="preserve"> </t>
        </is>
      </c>
    </row>
    <row r="11">
      <c r="A11" s="4" t="inlineStr">
        <is>
          <t>Recognized amounts of identifiable assets acquired and liabilities assumed</t>
        </is>
      </c>
      <c r="B11" s="6" t="n">
        <v>213073</v>
      </c>
      <c r="C11" s="4" t="inlineStr">
        <is>
          <t xml:space="preserve"> </t>
        </is>
      </c>
      <c r="D11" s="4" t="inlineStr">
        <is>
          <t xml:space="preserve"> </t>
        </is>
      </c>
    </row>
    <row r="12">
      <c r="A12" s="4" t="inlineStr">
        <is>
          <t>Goodwill</t>
        </is>
      </c>
      <c r="B12" s="6" t="n">
        <v>7105522</v>
      </c>
      <c r="C12" s="4" t="inlineStr">
        <is>
          <t xml:space="preserve"> </t>
        </is>
      </c>
      <c r="D12" s="4" t="inlineStr">
        <is>
          <t xml:space="preserve"> </t>
        </is>
      </c>
    </row>
    <row r="13">
      <c r="A13" s="4" t="inlineStr">
        <is>
          <t>Total</t>
        </is>
      </c>
      <c r="B13" s="6" t="n">
        <v>7318595</v>
      </c>
      <c r="C13" s="4" t="inlineStr">
        <is>
          <t xml:space="preserve"> </t>
        </is>
      </c>
      <c r="D13" s="4" t="inlineStr">
        <is>
          <t xml:space="preserve"> </t>
        </is>
      </c>
    </row>
    <row r="14">
      <c r="A14" s="4" t="inlineStr">
        <is>
          <t>Acquisition related costs</t>
        </is>
      </c>
      <c r="B14" s="5" t="n">
        <v>80221</v>
      </c>
      <c r="C14" s="4" t="inlineStr">
        <is>
          <t xml:space="preserve"> </t>
        </is>
      </c>
      <c r="D14" s="4" t="inlineStr">
        <is>
          <t xml:space="preserve"> </t>
        </is>
      </c>
    </row>
    <row r="15">
      <c r="A15" s="4" t="inlineStr">
        <is>
          <t>Common Stock [Member] | Findit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Stock outstanding, shares</t>
        </is>
      </c>
      <c r="B17" s="6" t="n">
        <v>104552804</v>
      </c>
      <c r="C17" s="4" t="inlineStr">
        <is>
          <t xml:space="preserve"> </t>
        </is>
      </c>
      <c r="D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MERGER TRANSACTION WITH FINDIT (Details Narrative) - USD ($)</t>
        </is>
      </c>
      <c r="C1" s="2" t="inlineStr">
        <is>
          <t>12 Months Ended</t>
        </is>
      </c>
    </row>
    <row r="2">
      <c r="B2" s="2" t="inlineStr">
        <is>
          <t>Mar. 08,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Stock outstanding, shares</t>
        </is>
      </c>
      <c r="B4" s="4" t="inlineStr">
        <is>
          <t xml:space="preserve"> </t>
        </is>
      </c>
      <c r="C4" s="6" t="n">
        <v>956994100</v>
      </c>
      <c r="D4" s="6" t="n">
        <v>770833296</v>
      </c>
    </row>
    <row r="5">
      <c r="A5" s="4" t="inlineStr">
        <is>
          <t>Common stock value</t>
        </is>
      </c>
      <c r="B5" s="4" t="inlineStr">
        <is>
          <t xml:space="preserve"> </t>
        </is>
      </c>
      <c r="C5" s="5" t="n">
        <v>956994</v>
      </c>
      <c r="D5" s="5" t="n">
        <v>770833</v>
      </c>
    </row>
    <row r="6">
      <c r="A6" s="4" t="inlineStr">
        <is>
          <t>Impairment charge</t>
        </is>
      </c>
      <c r="B6" s="4" t="inlineStr">
        <is>
          <t xml:space="preserve"> </t>
        </is>
      </c>
      <c r="C6" s="5" t="n">
        <v>16212621</v>
      </c>
      <c r="D6" s="5" t="n">
        <v>0</v>
      </c>
    </row>
    <row r="7">
      <c r="A7" s="4" t="inlineStr">
        <is>
          <t>Findit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Expected useful life</t>
        </is>
      </c>
      <c r="B9" s="4" t="inlineStr">
        <is>
          <t xml:space="preserve"> </t>
        </is>
      </c>
      <c r="C9" s="4" t="inlineStr">
        <is>
          <t>5 years</t>
        </is>
      </c>
      <c r="D9" s="4" t="inlineStr">
        <is>
          <t xml:space="preserve"> </t>
        </is>
      </c>
    </row>
    <row r="10">
      <c r="A10" s="4" t="inlineStr">
        <is>
          <t>Capitalized cost</t>
        </is>
      </c>
      <c r="B10" s="4" t="inlineStr">
        <is>
          <t xml:space="preserve"> </t>
        </is>
      </c>
      <c r="C10" s="5" t="n">
        <v>76000</v>
      </c>
      <c r="D10" s="4" t="inlineStr">
        <is>
          <t xml:space="preserve"> </t>
        </is>
      </c>
    </row>
    <row r="11">
      <c r="A11" s="4" t="inlineStr">
        <is>
          <t>Unamortized cost</t>
        </is>
      </c>
      <c r="B11" s="4" t="inlineStr">
        <is>
          <t xml:space="preserve"> </t>
        </is>
      </c>
      <c r="C11" s="6" t="n">
        <v>392000</v>
      </c>
      <c r="D11" s="4" t="inlineStr">
        <is>
          <t xml:space="preserve"> </t>
        </is>
      </c>
    </row>
    <row r="12">
      <c r="A12" s="4" t="inlineStr">
        <is>
          <t>Impairment charge</t>
        </is>
      </c>
      <c r="B12" s="4" t="inlineStr">
        <is>
          <t xml:space="preserve"> </t>
        </is>
      </c>
      <c r="C12" s="5" t="n">
        <v>7497998</v>
      </c>
      <c r="D12" s="4" t="inlineStr">
        <is>
          <t xml:space="preserve"> </t>
        </is>
      </c>
    </row>
    <row r="13">
      <c r="A13" s="4" t="inlineStr">
        <is>
          <t>Common Stock [Member] | Findit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Stock issued for acquisition, shares</t>
        </is>
      </c>
      <c r="B15" s="6" t="n">
        <v>851977296</v>
      </c>
      <c r="C15" s="4" t="inlineStr">
        <is>
          <t xml:space="preserve"> </t>
        </is>
      </c>
      <c r="D15" s="4" t="inlineStr">
        <is>
          <t xml:space="preserve"> </t>
        </is>
      </c>
    </row>
    <row r="16">
      <c r="A16" s="4" t="inlineStr">
        <is>
          <t>Stock outstanding, shares</t>
        </is>
      </c>
      <c r="B16" s="6" t="n">
        <v>104552804</v>
      </c>
      <c r="C16" s="4" t="inlineStr">
        <is>
          <t xml:space="preserve"> </t>
        </is>
      </c>
      <c r="D16" s="4" t="inlineStr">
        <is>
          <t xml:space="preserve"> </t>
        </is>
      </c>
    </row>
    <row r="17">
      <c r="A17" s="4" t="inlineStr">
        <is>
          <t>Common stock value</t>
        </is>
      </c>
      <c r="B17" s="5" t="n">
        <v>7318594</v>
      </c>
      <c r="C17" s="4" t="inlineStr">
        <is>
          <t xml:space="preserve"> </t>
        </is>
      </c>
      <c r="D17" s="4" t="inlineStr">
        <is>
          <t xml:space="preserve"> </t>
        </is>
      </c>
    </row>
    <row r="18">
      <c r="A18" s="4" t="inlineStr">
        <is>
          <t>Common Stock [Member] | Findit [Member] | Majority Shareholders [Member]</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Stock retired, shares</t>
        </is>
      </c>
      <c r="B20" s="6" t="n">
        <v>172197602</v>
      </c>
      <c r="C20" s="4" t="inlineStr">
        <is>
          <t xml:space="preserve"> </t>
        </is>
      </c>
      <c r="D20" s="4" t="inlineStr">
        <is>
          <t xml:space="preserve"> </t>
        </is>
      </c>
    </row>
    <row r="21">
      <c r="A21" s="4" t="inlineStr">
        <is>
          <t>Series A Preferred Stock [Member] | Findit [Member]</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Stock issued for acquisition, shares</t>
        </is>
      </c>
      <c r="B23" s="6" t="n">
        <v>3800</v>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ANGIBLES (Details Narrative) - USD ($)</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Capitalized intangible cost</t>
        </is>
      </c>
      <c r="B4" s="4" t="inlineStr">
        <is>
          <t xml:space="preserve"> </t>
        </is>
      </c>
      <c r="C4" s="5" t="n">
        <v>49363</v>
      </c>
    </row>
    <row r="5">
      <c r="A5" s="4" t="inlineStr">
        <is>
          <t>Impairment charge</t>
        </is>
      </c>
      <c r="B5" s="5" t="n">
        <v>16212621</v>
      </c>
      <c r="C5" s="5" t="n">
        <v>0</v>
      </c>
    </row>
    <row r="6">
      <c r="A6" s="4" t="inlineStr">
        <is>
          <t>Intangible Asse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mpairment charge</t>
        </is>
      </c>
      <c r="B8" s="6" t="n">
        <v>9107099</v>
      </c>
      <c r="C8" s="4" t="inlineStr">
        <is>
          <t xml:space="preserve"> </t>
        </is>
      </c>
    </row>
    <row r="9">
      <c r="A9" s="4" t="inlineStr">
        <is>
          <t>Doc Sun Intangibl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t>
        </is>
      </c>
      <c r="B11" s="6" t="n">
        <v>11241000</v>
      </c>
      <c r="C11" s="4" t="inlineStr">
        <is>
          <t xml:space="preserve"> </t>
        </is>
      </c>
    </row>
    <row r="12">
      <c r="A12" s="4" t="inlineStr">
        <is>
          <t>Amortization of intangible assets</t>
        </is>
      </c>
      <c r="B12" s="6" t="n">
        <v>2184000</v>
      </c>
      <c r="C12" s="4" t="inlineStr">
        <is>
          <t xml:space="preserve"> </t>
        </is>
      </c>
    </row>
    <row r="13">
      <c r="A13" s="4" t="inlineStr">
        <is>
          <t>Findit Intangible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t>
        </is>
      </c>
      <c r="B15" s="6" t="n">
        <v>11241000</v>
      </c>
      <c r="C15" s="4" t="inlineStr">
        <is>
          <t xml:space="preserve"> </t>
        </is>
      </c>
    </row>
    <row r="16">
      <c r="A16" s="4" t="inlineStr">
        <is>
          <t>Amortization of intangible assets</t>
        </is>
      </c>
      <c r="B16" s="5" t="n">
        <v>2184000</v>
      </c>
      <c r="C16"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SSUANCE OF COMMON STOCK (Details Narrative) - USD ($)</t>
        </is>
      </c>
      <c r="B1" s="2" t="inlineStr">
        <is>
          <t>1 Months Ended</t>
        </is>
      </c>
      <c r="C1" s="2" t="inlineStr">
        <is>
          <t>12 Months Ended</t>
        </is>
      </c>
    </row>
    <row r="2">
      <c r="B2" s="2" t="inlineStr">
        <is>
          <t>Nov. 30, 2023</t>
        </is>
      </c>
      <c r="C2" s="2" t="inlineStr">
        <is>
          <t>Dec. 31, 2024</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Gross proceeds from stock</t>
        </is>
      </c>
      <c r="B4" s="4" t="inlineStr">
        <is>
          <t xml:space="preserve"> </t>
        </is>
      </c>
      <c r="C4" s="5" t="n">
        <v>0</v>
      </c>
      <c r="D4" s="5" t="n">
        <v>1342141</v>
      </c>
    </row>
    <row r="5">
      <c r="A5" s="4" t="inlineStr">
        <is>
          <t>Share-Based Payment Arrangement, Noncash Expense</t>
        </is>
      </c>
      <c r="B5" s="4" t="inlineStr">
        <is>
          <t xml:space="preserve"> </t>
        </is>
      </c>
      <c r="C5" s="6" t="n">
        <v>2851045</v>
      </c>
      <c r="D5" s="6" t="n">
        <v>2238482</v>
      </c>
    </row>
    <row r="6">
      <c r="A6" s="4" t="inlineStr">
        <is>
          <t>Accrued expenses</t>
        </is>
      </c>
      <c r="B6" s="4" t="inlineStr">
        <is>
          <t xml:space="preserve"> </t>
        </is>
      </c>
      <c r="C6" s="6" t="n">
        <v>48000</v>
      </c>
      <c r="D6" s="4" t="inlineStr">
        <is>
          <t xml:space="preserve"> </t>
        </is>
      </c>
    </row>
    <row r="7">
      <c r="A7" s="4" t="inlineStr">
        <is>
          <t>Sales Returns</t>
        </is>
      </c>
      <c r="B7" s="4" t="inlineStr">
        <is>
          <t xml:space="preserve"> </t>
        </is>
      </c>
      <c r="C7" s="6" t="n">
        <v>261733</v>
      </c>
      <c r="D7" s="6" t="n">
        <v>276530</v>
      </c>
    </row>
    <row r="8">
      <c r="A8" s="4" t="inlineStr">
        <is>
          <t>Number of shares issued, value</t>
        </is>
      </c>
      <c r="B8" s="4" t="inlineStr">
        <is>
          <t xml:space="preserve"> </t>
        </is>
      </c>
      <c r="C8" s="6" t="n">
        <v>7318594</v>
      </c>
      <c r="D8" s="4" t="inlineStr">
        <is>
          <t xml:space="preserve"> </t>
        </is>
      </c>
    </row>
    <row r="9">
      <c r="A9" s="4" t="inlineStr">
        <is>
          <t>Common Stock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ales Returns</t>
        </is>
      </c>
      <c r="B11" s="4" t="inlineStr">
        <is>
          <t xml:space="preserve"> </t>
        </is>
      </c>
      <c r="C11" s="6" t="n">
        <v>9776</v>
      </c>
      <c r="D11" s="4" t="inlineStr">
        <is>
          <t xml:space="preserve"> </t>
        </is>
      </c>
    </row>
    <row r="12">
      <c r="A12" s="4" t="inlineStr">
        <is>
          <t>Common Stock [Member] | Compensation For Delivery Delay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hares issued, shares</t>
        </is>
      </c>
      <c r="B14" s="6" t="n">
        <v>2080000</v>
      </c>
      <c r="C14" s="4" t="inlineStr">
        <is>
          <t xml:space="preserve"> </t>
        </is>
      </c>
      <c r="D14" s="4" t="inlineStr">
        <is>
          <t xml:space="preserve"> </t>
        </is>
      </c>
    </row>
    <row r="15">
      <c r="A15" s="4" t="inlineStr">
        <is>
          <t>Number of shares issued, value</t>
        </is>
      </c>
      <c r="B15" s="5" t="n">
        <v>390000</v>
      </c>
      <c r="C15" s="4" t="inlineStr">
        <is>
          <t xml:space="preserve"> </t>
        </is>
      </c>
      <c r="D15" s="4" t="inlineStr">
        <is>
          <t xml:space="preserve"> </t>
        </is>
      </c>
    </row>
    <row r="16">
      <c r="A16" s="4" t="inlineStr">
        <is>
          <t>Common Stock [Member] | Issuance Of Common Stock For Refunds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shares issued, value</t>
        </is>
      </c>
      <c r="B18" s="4" t="inlineStr">
        <is>
          <t xml:space="preserve"> </t>
        </is>
      </c>
      <c r="C18" s="6" t="n">
        <v>22200</v>
      </c>
      <c r="D18" s="4" t="inlineStr">
        <is>
          <t xml:space="preserve"> </t>
        </is>
      </c>
    </row>
    <row r="19">
      <c r="A19" s="4" t="inlineStr">
        <is>
          <t>Common Stock [Member] | Two Consultants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hare-Based Compensation Arrangement by Share-Based Payment Award, Options, Outstanding, Intrinsic Value</t>
        </is>
      </c>
      <c r="B21" s="4" t="inlineStr">
        <is>
          <t xml:space="preserve"> </t>
        </is>
      </c>
      <c r="C21" s="5" t="n">
        <v>1120000</v>
      </c>
      <c r="D21" s="4" t="inlineStr">
        <is>
          <t xml:space="preserve"> </t>
        </is>
      </c>
    </row>
    <row r="22">
      <c r="A22" s="4" t="inlineStr">
        <is>
          <t>Common Stock [Member] | Two Note Holders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Number of shares issued, shares</t>
        </is>
      </c>
      <c r="B24" s="4" t="inlineStr">
        <is>
          <t xml:space="preserve"> </t>
        </is>
      </c>
      <c r="C24" s="6" t="n">
        <v>144000</v>
      </c>
      <c r="D24" s="4" t="inlineStr">
        <is>
          <t xml:space="preserve"> </t>
        </is>
      </c>
    </row>
    <row r="25">
      <c r="A25" s="4" t="inlineStr">
        <is>
          <t>Number of shares issued, value</t>
        </is>
      </c>
      <c r="B25" s="4" t="inlineStr">
        <is>
          <t xml:space="preserve"> </t>
        </is>
      </c>
      <c r="C25" s="5" t="n">
        <v>19980</v>
      </c>
      <c r="D25" s="4" t="inlineStr">
        <is>
          <t xml:space="preserve"> </t>
        </is>
      </c>
    </row>
    <row r="26">
      <c r="A26" s="4" t="inlineStr">
        <is>
          <t>Common Stock [Member] | Two Consultants [Member]</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Share-Based Compensation Arrangement by Share-Based Payment Award, Equity Instruments Other than Options, Grants in Period</t>
        </is>
      </c>
      <c r="B28" s="4" t="inlineStr">
        <is>
          <t xml:space="preserve"> </t>
        </is>
      </c>
      <c r="C28" s="6" t="n">
        <v>8056000</v>
      </c>
      <c r="D28" s="4" t="inlineStr">
        <is>
          <t xml:space="preserve"> </t>
        </is>
      </c>
    </row>
    <row r="29">
      <c r="A29" s="4" t="inlineStr">
        <is>
          <t>Share-Based Compensation Arrangement by Share-Based Payment Award, Equity Instruments Other than Options, Vested in Period</t>
        </is>
      </c>
      <c r="B29" s="4" t="inlineStr">
        <is>
          <t xml:space="preserve"> </t>
        </is>
      </c>
      <c r="C29" s="6" t="n">
        <v>6120000</v>
      </c>
      <c r="D29" s="4" t="inlineStr">
        <is>
          <t xml:space="preserve"> </t>
        </is>
      </c>
    </row>
    <row r="30">
      <c r="A30" s="4" t="inlineStr">
        <is>
          <t>Share-Based Payment Arrangement, Noncash Expense</t>
        </is>
      </c>
      <c r="B30" s="4" t="inlineStr">
        <is>
          <t xml:space="preserve"> </t>
        </is>
      </c>
      <c r="C30" s="5" t="n">
        <v>842680</v>
      </c>
      <c r="D30" s="4" t="inlineStr">
        <is>
          <t xml:space="preserve"> </t>
        </is>
      </c>
    </row>
    <row r="31">
      <c r="A31" s="4" t="inlineStr">
        <is>
          <t>Share-Based Compensation Arrangement by Share-Based Payment Award, Options, Nonvested, Number of Shares</t>
        </is>
      </c>
      <c r="B31" s="4" t="inlineStr">
        <is>
          <t xml:space="preserve"> </t>
        </is>
      </c>
      <c r="C31" s="6" t="n">
        <v>1936000</v>
      </c>
      <c r="D31" s="4" t="inlineStr">
        <is>
          <t xml:space="preserve"> </t>
        </is>
      </c>
    </row>
    <row r="32">
      <c r="A32" s="4" t="inlineStr">
        <is>
          <t>Share-Based Compensation Arrangement by Share-Based Payment Award, Equity Instruments Other than Options, Aggregate Intrinsic Value, Nonvested</t>
        </is>
      </c>
      <c r="B32" s="4" t="inlineStr">
        <is>
          <t xml:space="preserve"> </t>
        </is>
      </c>
      <c r="C32" s="5" t="n">
        <v>268620</v>
      </c>
      <c r="D32" s="4" t="inlineStr">
        <is>
          <t xml:space="preserve"> </t>
        </is>
      </c>
    </row>
    <row r="33">
      <c r="A33" s="4" t="inlineStr">
        <is>
          <t>Warrants In Private Placement [Member]</t>
        </is>
      </c>
      <c r="B33" s="4" t="inlineStr">
        <is>
          <t xml:space="preserve"> </t>
        </is>
      </c>
      <c r="C33" s="4" t="inlineStr">
        <is>
          <t xml:space="preserve"> </t>
        </is>
      </c>
      <c r="D33" s="4" t="inlineStr">
        <is>
          <t xml:space="preserve"> </t>
        </is>
      </c>
    </row>
    <row r="34">
      <c r="A34" s="3" t="inlineStr">
        <is>
          <t>Class of Stock [Line Items]</t>
        </is>
      </c>
      <c r="B34" s="4" t="inlineStr">
        <is>
          <t xml:space="preserve"> </t>
        </is>
      </c>
      <c r="C34" s="4" t="inlineStr">
        <is>
          <t xml:space="preserve"> </t>
        </is>
      </c>
      <c r="D34" s="4" t="inlineStr">
        <is>
          <t xml:space="preserve"> </t>
        </is>
      </c>
    </row>
    <row r="35">
      <c r="A35" s="4" t="inlineStr">
        <is>
          <t>Gross proceeds from stock</t>
        </is>
      </c>
      <c r="B35" s="4" t="inlineStr">
        <is>
          <t xml:space="preserve"> </t>
        </is>
      </c>
      <c r="C35" s="4" t="inlineStr">
        <is>
          <t xml:space="preserve"> </t>
        </is>
      </c>
      <c r="D35" s="5" t="n">
        <v>551250</v>
      </c>
    </row>
    <row r="36">
      <c r="A36" s="4" t="inlineStr">
        <is>
          <t>Warrants In Private Placement [Member] | Minimum [Member]</t>
        </is>
      </c>
      <c r="B36" s="4" t="inlineStr">
        <is>
          <t xml:space="preserve"> </t>
        </is>
      </c>
      <c r="C36" s="4" t="inlineStr">
        <is>
          <t xml:space="preserve"> </t>
        </is>
      </c>
      <c r="D36" s="4" t="inlineStr">
        <is>
          <t xml:space="preserve"> </t>
        </is>
      </c>
    </row>
    <row r="37">
      <c r="A37" s="3" t="inlineStr">
        <is>
          <t>Class of Stock [Line Items]</t>
        </is>
      </c>
      <c r="B37" s="4" t="inlineStr">
        <is>
          <t xml:space="preserve"> </t>
        </is>
      </c>
      <c r="C37" s="4" t="inlineStr">
        <is>
          <t xml:space="preserve"> </t>
        </is>
      </c>
      <c r="D37" s="4" t="inlineStr">
        <is>
          <t xml:space="preserve"> </t>
        </is>
      </c>
    </row>
    <row r="38">
      <c r="A38" s="4" t="inlineStr">
        <is>
          <t>Unit prices</t>
        </is>
      </c>
      <c r="B38" s="4" t="inlineStr">
        <is>
          <t xml:space="preserve"> </t>
        </is>
      </c>
      <c r="C38" s="4" t="inlineStr">
        <is>
          <t xml:space="preserve"> </t>
        </is>
      </c>
      <c r="D38" s="8" t="n">
        <v>0.13</v>
      </c>
    </row>
    <row r="39">
      <c r="A39" s="4" t="inlineStr">
        <is>
          <t>Warrants In Private Placement [Member] | Maximum [Memb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Unit prices</t>
        </is>
      </c>
      <c r="B41" s="4" t="inlineStr">
        <is>
          <t xml:space="preserve"> </t>
        </is>
      </c>
      <c r="C41" s="4" t="inlineStr">
        <is>
          <t xml:space="preserve"> </t>
        </is>
      </c>
      <c r="D41" s="8" t="n">
        <v>0.19</v>
      </c>
    </row>
    <row r="42">
      <c r="A42" s="4" t="inlineStr">
        <is>
          <t>Warrants In Private Placement [Member] | Common Stock [Member]</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Number of shares sold</t>
        </is>
      </c>
      <c r="B44" s="4" t="inlineStr">
        <is>
          <t xml:space="preserve"> </t>
        </is>
      </c>
      <c r="C44" s="4" t="inlineStr">
        <is>
          <t xml:space="preserve"> </t>
        </is>
      </c>
      <c r="D44" s="6" t="n">
        <v>4839488</v>
      </c>
    </row>
    <row r="45">
      <c r="A45" s="4" t="inlineStr">
        <is>
          <t>Gross proceeds from stock</t>
        </is>
      </c>
      <c r="B45" s="4" t="inlineStr">
        <is>
          <t xml:space="preserve"> </t>
        </is>
      </c>
      <c r="C45" s="4" t="inlineStr">
        <is>
          <t xml:space="preserve"> </t>
        </is>
      </c>
      <c r="D45" s="5" t="n">
        <v>864000</v>
      </c>
    </row>
    <row r="46">
      <c r="A46" s="4" t="inlineStr">
        <is>
          <t>Exercise price</t>
        </is>
      </c>
      <c r="B46" s="4" t="inlineStr">
        <is>
          <t xml:space="preserve"> </t>
        </is>
      </c>
      <c r="C46" s="4" t="inlineStr">
        <is>
          <t xml:space="preserve"> </t>
        </is>
      </c>
      <c r="D46" s="8" t="n">
        <v>0.37</v>
      </c>
    </row>
    <row r="47">
      <c r="A47" s="4" t="inlineStr">
        <is>
          <t>Warrants In Private Placement [Member] | Common Stock [Member] | Minimum [Member]</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Share price</t>
        </is>
      </c>
      <c r="B49" s="4" t="inlineStr">
        <is>
          <t xml:space="preserve"> </t>
        </is>
      </c>
      <c r="C49" s="4" t="inlineStr">
        <is>
          <t xml:space="preserve"> </t>
        </is>
      </c>
      <c r="D49" s="10" t="n">
        <v>0.16</v>
      </c>
    </row>
    <row r="50">
      <c r="A50" s="4" t="inlineStr">
        <is>
          <t>Warrants In Private Placement [Member] | Common Stock [Member] | Maximum [Member]</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Share price</t>
        </is>
      </c>
      <c r="B52" s="4" t="inlineStr">
        <is>
          <t xml:space="preserve"> </t>
        </is>
      </c>
      <c r="C52" s="4" t="inlineStr">
        <is>
          <t xml:space="preserve"> </t>
        </is>
      </c>
      <c r="D52" s="8" t="n">
        <v>0.19</v>
      </c>
    </row>
    <row r="53">
      <c r="A53" s="4" t="inlineStr">
        <is>
          <t>One Warrants In Private Placement [Member] | Common Stock [Member]</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Number of shares sold</t>
        </is>
      </c>
      <c r="B55" s="4" t="inlineStr">
        <is>
          <t xml:space="preserve"> </t>
        </is>
      </c>
      <c r="C55" s="4" t="inlineStr">
        <is>
          <t xml:space="preserve"> </t>
        </is>
      </c>
      <c r="D55" s="6" t="n">
        <v>4200000</v>
      </c>
    </row>
    <row r="56">
      <c r="A56" s="4" t="inlineStr">
        <is>
          <t>Equity Option [Member] | Compensation For Delivery Delay [Member]</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Number of shares issued, shares</t>
        </is>
      </c>
      <c r="B58" s="4" t="inlineStr">
        <is>
          <t xml:space="preserve"> </t>
        </is>
      </c>
      <c r="C58" s="6" t="n">
        <v>480000</v>
      </c>
      <c r="D58" s="4" t="inlineStr">
        <is>
          <t xml:space="preserve"> </t>
        </is>
      </c>
    </row>
    <row r="59">
      <c r="A59" s="4" t="inlineStr">
        <is>
          <t>Number of shares issued, value</t>
        </is>
      </c>
      <c r="B59" s="4" t="inlineStr">
        <is>
          <t xml:space="preserve"> </t>
        </is>
      </c>
      <c r="C59" s="5" t="n">
        <v>31976</v>
      </c>
      <c r="D59" s="4" t="inlineStr">
        <is>
          <t xml:space="preserve"> </t>
        </is>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AND OPTIONS AWARDS (Details - Assumptions) - Equity Option [Member]</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1" t="n">
        <v>0.0417</v>
      </c>
      <c r="C4" s="11" t="n">
        <v>0.045</v>
      </c>
    </row>
    <row r="5">
      <c r="A5" s="4" t="inlineStr">
        <is>
          <t>Expected dividend yield</t>
        </is>
      </c>
      <c r="B5" s="9" t="n">
        <v>0</v>
      </c>
      <c r="C5" s="9" t="n">
        <v>0</v>
      </c>
    </row>
    <row r="6">
      <c r="A6" s="4" t="inlineStr">
        <is>
          <t>Expected volatility</t>
        </is>
      </c>
      <c r="B6" s="9" t="n">
        <v>1.3</v>
      </c>
      <c r="C6" s="9" t="n">
        <v>1.25</v>
      </c>
    </row>
    <row r="7">
      <c r="A7" s="4" t="inlineStr">
        <is>
          <t>Expected life</t>
        </is>
      </c>
      <c r="B7" s="4" t="inlineStr">
        <is>
          <t>4 years</t>
        </is>
      </c>
      <c r="C7" s="4" t="inlineStr">
        <is>
          <t>2 years</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AND OPTIONS AWARDS (Details - Stock options and warrants outstanding) - Stock Option And Warrant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6" t="n">
        <v>23334016</v>
      </c>
      <c r="C4" s="6" t="n">
        <v>0</v>
      </c>
    </row>
    <row r="5">
      <c r="A5" s="4" t="inlineStr">
        <is>
          <t>Weighted average exercise price, beginning balance</t>
        </is>
      </c>
      <c r="B5" s="8" t="n">
        <v>0.22</v>
      </c>
      <c r="C5" s="5" t="n">
        <v>0</v>
      </c>
    </row>
    <row r="6">
      <c r="A6" s="4" t="inlineStr">
        <is>
          <t>Number of shares, granted</t>
        </is>
      </c>
      <c r="B6" s="6" t="n">
        <v>23958328</v>
      </c>
      <c r="C6" s="6" t="n">
        <v>23334016</v>
      </c>
    </row>
    <row r="7">
      <c r="A7" s="4" t="inlineStr">
        <is>
          <t>Weighted average exercise price, granted</t>
        </is>
      </c>
      <c r="B7" s="8" t="n">
        <v>0.13</v>
      </c>
      <c r="C7" s="8" t="n">
        <v>0.22</v>
      </c>
    </row>
    <row r="8">
      <c r="A8" s="4" t="inlineStr">
        <is>
          <t>Number of shares, exercised</t>
        </is>
      </c>
      <c r="B8" s="6" t="n">
        <v>0</v>
      </c>
      <c r="C8" s="6" t="n">
        <v>0</v>
      </c>
    </row>
    <row r="9">
      <c r="A9" s="4" t="inlineStr">
        <is>
          <t>Weighted average exercise price, exercised</t>
        </is>
      </c>
      <c r="B9" s="5" t="n">
        <v>0</v>
      </c>
      <c r="C9" s="5" t="n">
        <v>0</v>
      </c>
    </row>
    <row r="10">
      <c r="A10" s="4" t="inlineStr">
        <is>
          <t>Number of shares, forfeited</t>
        </is>
      </c>
      <c r="B10" s="6" t="n">
        <v>0</v>
      </c>
      <c r="C10" s="6" t="n">
        <v>0</v>
      </c>
    </row>
    <row r="11">
      <c r="A11" s="4" t="inlineStr">
        <is>
          <t>Weighted average exercise price, forfeited</t>
        </is>
      </c>
      <c r="B11" s="5" t="n">
        <v>0</v>
      </c>
      <c r="C11" s="5" t="n">
        <v>0</v>
      </c>
    </row>
    <row r="12">
      <c r="A12" s="4" t="inlineStr">
        <is>
          <t>Number of shares, ending balance</t>
        </is>
      </c>
      <c r="B12" s="6" t="n">
        <v>47292344</v>
      </c>
      <c r="C12" s="6" t="n">
        <v>23334016</v>
      </c>
    </row>
    <row r="13">
      <c r="A13" s="4" t="inlineStr">
        <is>
          <t>Weighted average exercise price, ending balance</t>
        </is>
      </c>
      <c r="B13" s="8" t="n">
        <v>0.19</v>
      </c>
      <c r="C13" s="8" t="n">
        <v>0.22</v>
      </c>
    </row>
    <row r="14">
      <c r="A14" s="4" t="inlineStr">
        <is>
          <t>Number of shares, exercisable</t>
        </is>
      </c>
      <c r="B14" s="6" t="n">
        <v>29714328</v>
      </c>
      <c r="C14" s="4" t="inlineStr">
        <is>
          <t xml:space="preserve"> </t>
        </is>
      </c>
    </row>
    <row r="15">
      <c r="A15" s="4" t="inlineStr">
        <is>
          <t>Weighted average exercise price, exercisable</t>
        </is>
      </c>
      <c r="B15" s="8" t="n">
        <v>0.19</v>
      </c>
      <c r="C15"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WARRANTS AND OPTIONS AWARDS (Details - Warrants outstanding and exercisable) - Warrant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Range of exercise price, lower range</t>
        </is>
      </c>
      <c r="B4" s="8" t="n">
        <v>0.13</v>
      </c>
    </row>
    <row r="5">
      <c r="A5" s="4" t="inlineStr">
        <is>
          <t>Range of exercise price, upper range</t>
        </is>
      </c>
      <c r="B5" s="8" t="n">
        <v>0.37</v>
      </c>
    </row>
    <row r="6">
      <c r="A6" s="4" t="inlineStr">
        <is>
          <t>Share-Based Payment Arrangement, Option, Exercise Price Range, Shares Outstanding | shares</t>
        </is>
      </c>
      <c r="B6" s="6" t="n">
        <v>29714328</v>
      </c>
    </row>
    <row r="7">
      <c r="A7" s="4" t="inlineStr">
        <is>
          <t>Share-Based Payment Arrangement, Option, Exercise Price Range, Outstanding, Weighted Average Exercise Price</t>
        </is>
      </c>
      <c r="B7" s="8" t="n">
        <v>0.19</v>
      </c>
    </row>
    <row r="8">
      <c r="A8" s="4" t="inlineStr">
        <is>
          <t>Weighted average remaining years</t>
        </is>
      </c>
      <c r="B8" s="4" t="inlineStr">
        <is>
          <t>5 years 5 months 4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S AND OPTIONS AWARDS (Details Narrative) - USD ($)</t>
        </is>
      </c>
      <c r="B1" s="2" t="inlineStr">
        <is>
          <t>1 Months Ended</t>
        </is>
      </c>
      <c r="D1" s="2" t="inlineStr">
        <is>
          <t>12 Months Ended</t>
        </is>
      </c>
    </row>
    <row r="2">
      <c r="B2" s="2" t="inlineStr">
        <is>
          <t>Nov. 30, 2023</t>
        </is>
      </c>
      <c r="C2" s="2" t="inlineStr">
        <is>
          <t>Aug.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4" t="inlineStr">
        <is>
          <t xml:space="preserve"> </t>
        </is>
      </c>
      <c r="C4" s="4" t="inlineStr">
        <is>
          <t xml:space="preserve"> </t>
        </is>
      </c>
      <c r="D4" s="4" t="inlineStr">
        <is>
          <t xml:space="preserve"> </t>
        </is>
      </c>
      <c r="E4" s="5" t="n">
        <v>2238482</v>
      </c>
    </row>
    <row r="5">
      <c r="A5" s="4" t="inlineStr">
        <is>
          <t>Share-Based Payment Arrangement, Noncash Expense</t>
        </is>
      </c>
      <c r="B5" s="4" t="inlineStr">
        <is>
          <t xml:space="preserve"> </t>
        </is>
      </c>
      <c r="C5" s="4" t="inlineStr">
        <is>
          <t xml:space="preserve"> </t>
        </is>
      </c>
      <c r="D5" s="5" t="n">
        <v>2851045</v>
      </c>
      <c r="E5" s="6" t="n">
        <v>2238482</v>
      </c>
    </row>
    <row r="6">
      <c r="A6" s="4" t="inlineStr">
        <is>
          <t>Warrants outstanding</t>
        </is>
      </c>
      <c r="B6" s="4" t="inlineStr">
        <is>
          <t xml:space="preserve"> </t>
        </is>
      </c>
      <c r="C6" s="4" t="inlineStr">
        <is>
          <t xml:space="preserve"> </t>
        </is>
      </c>
      <c r="D6" s="6" t="n">
        <v>0</v>
      </c>
      <c r="E6" s="4" t="inlineStr">
        <is>
          <t xml:space="preserve"> </t>
        </is>
      </c>
    </row>
    <row r="7">
      <c r="A7" s="4" t="inlineStr">
        <is>
          <t>Warrants exercisable</t>
        </is>
      </c>
      <c r="B7" s="4" t="inlineStr">
        <is>
          <t xml:space="preserve"> </t>
        </is>
      </c>
      <c r="C7" s="4" t="inlineStr">
        <is>
          <t xml:space="preserve"> </t>
        </is>
      </c>
      <c r="D7" s="5" t="n">
        <v>0</v>
      </c>
      <c r="E7" s="4" t="inlineStr">
        <is>
          <t xml:space="preserve"> </t>
        </is>
      </c>
    </row>
    <row r="8">
      <c r="A8" s="4" t="inlineStr">
        <is>
          <t>Stock Awards Plan [Member] | Equity Option [Member] | Two Officers And Director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Options, Grants in Period, Net of Forfeitures</t>
        </is>
      </c>
      <c r="B10" s="4" t="inlineStr">
        <is>
          <t xml:space="preserve"> </t>
        </is>
      </c>
      <c r="C10" s="4" t="inlineStr">
        <is>
          <t xml:space="preserve"> </t>
        </is>
      </c>
      <c r="D10" s="6" t="n">
        <v>23573328</v>
      </c>
      <c r="E10" s="4" t="inlineStr">
        <is>
          <t xml:space="preserve"> </t>
        </is>
      </c>
    </row>
    <row r="11">
      <c r="A11" s="4" t="inlineStr">
        <is>
          <t>[custom:ShareBasedCompensationArrangementByShareBasedPaymentAwardOptionsGrantsInPeriodValue]</t>
        </is>
      </c>
      <c r="B11" s="4" t="inlineStr">
        <is>
          <t xml:space="preserve"> </t>
        </is>
      </c>
      <c r="C11" s="4" t="inlineStr">
        <is>
          <t xml:space="preserve"> </t>
        </is>
      </c>
      <c r="D11" s="5" t="n">
        <v>2851045</v>
      </c>
      <c r="E11" s="4" t="inlineStr">
        <is>
          <t xml:space="preserve"> </t>
        </is>
      </c>
    </row>
    <row r="12">
      <c r="A12" s="4" t="inlineStr">
        <is>
          <t>Share-Based Payment Arrangement, Noncash Expense</t>
        </is>
      </c>
      <c r="B12" s="4" t="inlineStr">
        <is>
          <t xml:space="preserve"> </t>
        </is>
      </c>
      <c r="C12" s="4" t="inlineStr">
        <is>
          <t xml:space="preserve"> </t>
        </is>
      </c>
      <c r="D12" s="5" t="n">
        <v>2851045</v>
      </c>
      <c r="E12" s="4" t="inlineStr">
        <is>
          <t xml:space="preserve"> </t>
        </is>
      </c>
    </row>
    <row r="13">
      <c r="A13" s="4" t="inlineStr">
        <is>
          <t>Issuance Of Warrants For Refund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 warrants purchase</t>
        </is>
      </c>
      <c r="B15" s="4" t="inlineStr">
        <is>
          <t xml:space="preserve"> </t>
        </is>
      </c>
      <c r="C15" s="4" t="inlineStr">
        <is>
          <t xml:space="preserve"> </t>
        </is>
      </c>
      <c r="D15" s="6" t="n">
        <v>320000</v>
      </c>
      <c r="E15" s="4" t="inlineStr">
        <is>
          <t xml:space="preserve"> </t>
        </is>
      </c>
    </row>
    <row r="16">
      <c r="A16" s="4" t="inlineStr">
        <is>
          <t>Exercise prices</t>
        </is>
      </c>
      <c r="B16" s="4" t="inlineStr">
        <is>
          <t xml:space="preserve"> </t>
        </is>
      </c>
      <c r="C16" s="4" t="inlineStr">
        <is>
          <t xml:space="preserve"> </t>
        </is>
      </c>
      <c r="D16" s="8" t="n">
        <v>0.19</v>
      </c>
      <c r="E16" s="4" t="inlineStr">
        <is>
          <t xml:space="preserve"> </t>
        </is>
      </c>
    </row>
    <row r="17">
      <c r="A17" s="4" t="inlineStr">
        <is>
          <t>Warrants expiration</t>
        </is>
      </c>
      <c r="B17" s="4" t="inlineStr">
        <is>
          <t>3 years</t>
        </is>
      </c>
      <c r="C17" s="4" t="inlineStr">
        <is>
          <t xml:space="preserve"> </t>
        </is>
      </c>
      <c r="D17" s="4" t="inlineStr">
        <is>
          <t>3 years</t>
        </is>
      </c>
      <c r="E17" s="4" t="inlineStr">
        <is>
          <t xml:space="preserve"> </t>
        </is>
      </c>
    </row>
    <row r="18">
      <c r="A18" s="4" t="inlineStr">
        <is>
          <t>Number of share warrants, fair value</t>
        </is>
      </c>
      <c r="B18" s="4" t="inlineStr">
        <is>
          <t xml:space="preserve"> </t>
        </is>
      </c>
      <c r="C18" s="4" t="inlineStr">
        <is>
          <t xml:space="preserve"> </t>
        </is>
      </c>
      <c r="D18" s="5" t="n">
        <v>21650</v>
      </c>
      <c r="E18" s="5" t="n">
        <v>67180</v>
      </c>
    </row>
    <row r="19">
      <c r="A19" s="4" t="inlineStr">
        <is>
          <t>Number of shares issued, shares</t>
        </is>
      </c>
      <c r="B19" s="6" t="n">
        <v>480000</v>
      </c>
      <c r="C19" s="4" t="inlineStr">
        <is>
          <t xml:space="preserve"> </t>
        </is>
      </c>
      <c r="D19" s="4" t="inlineStr">
        <is>
          <t xml:space="preserve"> </t>
        </is>
      </c>
      <c r="E19" s="4" t="inlineStr">
        <is>
          <t xml:space="preserve"> </t>
        </is>
      </c>
    </row>
    <row r="20">
      <c r="A20" s="4" t="inlineStr">
        <is>
          <t>Recognized amount</t>
        </is>
      </c>
      <c r="B20" s="4" t="inlineStr">
        <is>
          <t xml:space="preserve"> </t>
        </is>
      </c>
      <c r="C20" s="4" t="inlineStr">
        <is>
          <t xml:space="preserve"> </t>
        </is>
      </c>
      <c r="D20" s="6" t="n">
        <v>19351</v>
      </c>
      <c r="E20" s="4" t="inlineStr">
        <is>
          <t xml:space="preserve"> </t>
        </is>
      </c>
    </row>
    <row r="21">
      <c r="A21" s="4" t="inlineStr">
        <is>
          <t>Returns reserves</t>
        </is>
      </c>
      <c r="B21" s="4" t="inlineStr">
        <is>
          <t xml:space="preserve"> </t>
        </is>
      </c>
      <c r="C21" s="4" t="inlineStr">
        <is>
          <t xml:space="preserve"> </t>
        </is>
      </c>
      <c r="D21" s="5" t="n">
        <v>2299</v>
      </c>
      <c r="E21" s="4" t="inlineStr">
        <is>
          <t xml:space="preserve"> </t>
        </is>
      </c>
    </row>
    <row r="22">
      <c r="A22" s="4" t="inlineStr">
        <is>
          <t>Issuance Of Warrants For Refunds [Member] | Minimum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ercise prices</t>
        </is>
      </c>
      <c r="B24" s="8" t="n">
        <v>0.16</v>
      </c>
      <c r="C24" s="4" t="inlineStr">
        <is>
          <t xml:space="preserve"> </t>
        </is>
      </c>
      <c r="D24" s="4" t="inlineStr">
        <is>
          <t xml:space="preserve"> </t>
        </is>
      </c>
      <c r="E24" s="4" t="inlineStr">
        <is>
          <t xml:space="preserve"> </t>
        </is>
      </c>
    </row>
    <row r="25">
      <c r="A25" s="4" t="inlineStr">
        <is>
          <t>Issuance Of Warrants For Refunds [Member] | Maximum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xercise prices</t>
        </is>
      </c>
      <c r="B27" s="8" t="n">
        <v>0.19</v>
      </c>
      <c r="C27" s="4" t="inlineStr">
        <is>
          <t xml:space="preserve"> </t>
        </is>
      </c>
      <c r="D27" s="4" t="inlineStr">
        <is>
          <t xml:space="preserve"> </t>
        </is>
      </c>
      <c r="E27" s="4" t="inlineStr">
        <is>
          <t xml:space="preserve"> </t>
        </is>
      </c>
    </row>
    <row r="28">
      <c r="A28" s="4" t="inlineStr">
        <is>
          <t>Issuance Of Warrants As Loan Incentive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Number of share warrants purchase</t>
        </is>
      </c>
      <c r="B30" s="4" t="inlineStr">
        <is>
          <t xml:space="preserve"> </t>
        </is>
      </c>
      <c r="C30" s="4" t="inlineStr">
        <is>
          <t xml:space="preserve"> </t>
        </is>
      </c>
      <c r="D30" s="6" t="n">
        <v>65000</v>
      </c>
      <c r="E30" s="4" t="inlineStr">
        <is>
          <t xml:space="preserve"> </t>
        </is>
      </c>
    </row>
    <row r="31">
      <c r="A31" s="4" t="inlineStr">
        <is>
          <t>Exercise prices</t>
        </is>
      </c>
      <c r="B31" s="4" t="inlineStr">
        <is>
          <t xml:space="preserve"> </t>
        </is>
      </c>
      <c r="C31" s="4" t="inlineStr">
        <is>
          <t xml:space="preserve"> </t>
        </is>
      </c>
      <c r="D31" s="8" t="n">
        <v>0.2</v>
      </c>
      <c r="E31" s="4" t="inlineStr">
        <is>
          <t xml:space="preserve"> </t>
        </is>
      </c>
    </row>
    <row r="32">
      <c r="A32" s="4" t="inlineStr">
        <is>
          <t>Warrants expiration</t>
        </is>
      </c>
      <c r="B32" s="4" t="inlineStr">
        <is>
          <t xml:space="preserve"> </t>
        </is>
      </c>
      <c r="C32" s="4" t="inlineStr">
        <is>
          <t xml:space="preserve"> </t>
        </is>
      </c>
      <c r="D32" s="4" t="inlineStr">
        <is>
          <t>2 years</t>
        </is>
      </c>
      <c r="E32" s="4" t="inlineStr">
        <is>
          <t xml:space="preserve"> </t>
        </is>
      </c>
    </row>
    <row r="33">
      <c r="A33" s="4" t="inlineStr">
        <is>
          <t>Number of share warrants, fair value</t>
        </is>
      </c>
      <c r="B33" s="4" t="inlineStr">
        <is>
          <t xml:space="preserve"> </t>
        </is>
      </c>
      <c r="C33" s="4" t="inlineStr">
        <is>
          <t xml:space="preserve"> </t>
        </is>
      </c>
      <c r="D33" s="5" t="n">
        <v>1284</v>
      </c>
      <c r="E33" s="4" t="inlineStr">
        <is>
          <t xml:space="preserve"> </t>
        </is>
      </c>
    </row>
    <row r="34">
      <c r="A34" s="4" t="inlineStr">
        <is>
          <t>Hitesh Juneja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Number of share warrants purchase</t>
        </is>
      </c>
      <c r="B36" s="4" t="inlineStr">
        <is>
          <t xml:space="preserve"> </t>
        </is>
      </c>
      <c r="C36" s="6" t="n">
        <v>18654016</v>
      </c>
      <c r="D36" s="4" t="inlineStr">
        <is>
          <t xml:space="preserve"> </t>
        </is>
      </c>
      <c r="E36" s="4" t="inlineStr">
        <is>
          <t xml:space="preserve"> </t>
        </is>
      </c>
    </row>
    <row r="37">
      <c r="A37" s="4" t="inlineStr">
        <is>
          <t>Exercise prices</t>
        </is>
      </c>
      <c r="B37" s="4" t="inlineStr">
        <is>
          <t xml:space="preserve"> </t>
        </is>
      </c>
      <c r="C37" s="8" t="n">
        <v>0.19</v>
      </c>
      <c r="D37" s="4" t="inlineStr">
        <is>
          <t xml:space="preserve"> </t>
        </is>
      </c>
      <c r="E37" s="4" t="inlineStr">
        <is>
          <t xml:space="preserve"> </t>
        </is>
      </c>
    </row>
    <row r="38">
      <c r="A38" s="4" t="inlineStr">
        <is>
          <t>Warrants expiration</t>
        </is>
      </c>
      <c r="B38" s="4" t="inlineStr">
        <is>
          <t xml:space="preserve"> </t>
        </is>
      </c>
      <c r="C38" s="4" t="inlineStr">
        <is>
          <t>10 years</t>
        </is>
      </c>
      <c r="D38" s="4" t="inlineStr">
        <is>
          <t xml:space="preserve"> </t>
        </is>
      </c>
      <c r="E38" s="4" t="inlineStr">
        <is>
          <t xml:space="preserve"> </t>
        </is>
      </c>
    </row>
    <row r="39">
      <c r="A39" s="4" t="inlineStr">
        <is>
          <t>Number of share warrants, fair value</t>
        </is>
      </c>
      <c r="B39" s="4" t="inlineStr">
        <is>
          <t xml:space="preserve"> </t>
        </is>
      </c>
      <c r="C39" s="5" t="n">
        <v>2238482</v>
      </c>
      <c r="D39" s="4" t="inlineStr">
        <is>
          <t xml:space="preserve"> </t>
        </is>
      </c>
      <c r="E39" s="4" t="inlineStr">
        <is>
          <t xml:space="preserve"> </t>
        </is>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ANS (Details - Loans from unrelated parties)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ans from unrelated parties</t>
        </is>
      </c>
      <c r="B3" s="5" t="n">
        <v>1138751</v>
      </c>
      <c r="C3" s="5" t="n">
        <v>525681</v>
      </c>
    </row>
    <row r="4">
      <c r="A4" s="4" t="inlineStr">
        <is>
          <t>Less unamortized discount</t>
        </is>
      </c>
      <c r="B4" s="6" t="n">
        <v>-874</v>
      </c>
      <c r="C4" s="6" t="n">
        <v>0</v>
      </c>
    </row>
    <row r="5">
      <c r="A5" s="4" t="inlineStr">
        <is>
          <t>Total, net of discount</t>
        </is>
      </c>
      <c r="B5" s="6" t="n">
        <v>1137877</v>
      </c>
      <c r="C5" s="6" t="n">
        <v>525681</v>
      </c>
    </row>
    <row r="6">
      <c r="A6" s="4" t="inlineStr">
        <is>
          <t>Less current portion</t>
        </is>
      </c>
      <c r="B6" s="6" t="n">
        <v>-883271</v>
      </c>
      <c r="C6" s="6" t="n">
        <v>-375681</v>
      </c>
    </row>
    <row r="7">
      <c r="A7" s="4" t="inlineStr">
        <is>
          <t>Total long term</t>
        </is>
      </c>
      <c r="B7" s="6" t="n">
        <v>254606</v>
      </c>
      <c r="C7" s="6" t="n">
        <v>150000</v>
      </c>
    </row>
    <row r="8">
      <c r="A8" s="4" t="inlineStr">
        <is>
          <t>Howard Note In Defaul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from unrelated parties</t>
        </is>
      </c>
      <c r="B10" s="6" t="n">
        <v>100000</v>
      </c>
      <c r="C10" s="6" t="n">
        <v>100000</v>
      </c>
    </row>
    <row r="11">
      <c r="A11" s="4" t="inlineStr">
        <is>
          <t>Goff Note In Defaul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 from unrelated parties</t>
        </is>
      </c>
      <c r="B13" s="6" t="n">
        <v>22500</v>
      </c>
      <c r="C13" s="6" t="n">
        <v>22500</v>
      </c>
    </row>
    <row r="14">
      <c r="A14" s="4" t="inlineStr">
        <is>
          <t>Insurance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s from unrelated parties</t>
        </is>
      </c>
      <c r="B16" s="6" t="n">
        <v>11128</v>
      </c>
      <c r="C16" s="6" t="n">
        <v>32181</v>
      </c>
    </row>
    <row r="17">
      <c r="A17" s="4" t="inlineStr">
        <is>
          <t>Alder No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ans from unrelated parties</t>
        </is>
      </c>
      <c r="B19" s="6" t="n">
        <v>328644</v>
      </c>
      <c r="C19" s="6" t="n">
        <v>0</v>
      </c>
    </row>
    <row r="20">
      <c r="A20" s="4" t="inlineStr">
        <is>
          <t>EIDL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ans from unrelated parties</t>
        </is>
      </c>
      <c r="B22" s="6" t="n">
        <v>550000</v>
      </c>
      <c r="C22" s="6" t="n">
        <v>350000</v>
      </c>
    </row>
    <row r="23">
      <c r="A23" s="4" t="inlineStr">
        <is>
          <t>Less unamortized discount</t>
        </is>
      </c>
      <c r="B23" s="6" t="n">
        <v>-874</v>
      </c>
      <c r="C23" s="4" t="inlineStr">
        <is>
          <t xml:space="preserve"> </t>
        </is>
      </c>
    </row>
    <row r="24">
      <c r="A24" s="4" t="inlineStr">
        <is>
          <t>Total long term</t>
        </is>
      </c>
      <c r="B24" s="6" t="n">
        <v>5479</v>
      </c>
      <c r="C24" s="4" t="inlineStr">
        <is>
          <t xml:space="preserve"> </t>
        </is>
      </c>
    </row>
    <row r="25">
      <c r="A25" s="4" t="inlineStr">
        <is>
          <t>Other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ans from unrelated parties</t>
        </is>
      </c>
      <c r="B27" s="5" t="n">
        <v>126479</v>
      </c>
      <c r="C27" s="5" t="n">
        <v>2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2" customWidth="1" min="2" max="2"/>
  </cols>
  <sheetData>
    <row r="1">
      <c r="A1" s="1" t="inlineStr">
        <is>
          <t>LOANS (Details - Future minimum payments)</t>
        </is>
      </c>
      <c r="B1" s="2" t="inlineStr">
        <is>
          <t>Dec. 31, 2024 USD ($)</t>
        </is>
      </c>
    </row>
    <row r="2">
      <c r="A2" s="3" t="inlineStr">
        <is>
          <t>Debt Disclosure [Abstract]</t>
        </is>
      </c>
      <c r="B2" s="4" t="inlineStr">
        <is>
          <t xml:space="preserve"> </t>
        </is>
      </c>
    </row>
    <row r="3">
      <c r="A3" s="4" t="inlineStr">
        <is>
          <t>2025</t>
        </is>
      </c>
      <c r="B3" s="5" t="n">
        <v>883271</v>
      </c>
    </row>
    <row r="4">
      <c r="A4" s="4" t="inlineStr">
        <is>
          <t>2026</t>
        </is>
      </c>
      <c r="B4" s="6" t="n">
        <v>104606</v>
      </c>
    </row>
    <row r="5">
      <c r="A5" s="4" t="inlineStr">
        <is>
          <t>2027</t>
        </is>
      </c>
      <c r="B5" s="6" t="n">
        <v>2222</v>
      </c>
    </row>
    <row r="6">
      <c r="A6" s="4" t="inlineStr">
        <is>
          <t>2028</t>
        </is>
      </c>
      <c r="B6" s="6" t="n">
        <v>3286</v>
      </c>
    </row>
    <row r="7">
      <c r="A7" s="4" t="inlineStr">
        <is>
          <t>2029</t>
        </is>
      </c>
      <c r="B7" s="6" t="n">
        <v>3412</v>
      </c>
    </row>
    <row r="8">
      <c r="A8" s="4" t="inlineStr">
        <is>
          <t>thereafter</t>
        </is>
      </c>
      <c r="B8" s="6" t="n">
        <v>141080</v>
      </c>
    </row>
    <row r="9">
      <c r="A9" s="4" t="inlineStr">
        <is>
          <t>Total payments</t>
        </is>
      </c>
      <c r="B9" s="6" t="n">
        <v>1137877</v>
      </c>
    </row>
    <row r="10">
      <c r="A10" s="4" t="inlineStr">
        <is>
          <t>Less: Current portion</t>
        </is>
      </c>
      <c r="B10" s="6" t="n">
        <v>883271</v>
      </c>
    </row>
    <row r="11">
      <c r="A11" s="4" t="inlineStr">
        <is>
          <t>Non-current portion</t>
        </is>
      </c>
      <c r="B11" s="5" t="n">
        <v>2546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4</t>
        </is>
      </c>
      <c r="C2" s="2" t="inlineStr">
        <is>
          <t>Dec. 31, 2023</t>
        </is>
      </c>
    </row>
    <row r="3">
      <c r="A3" s="4" t="inlineStr">
        <is>
          <t>Sales returns</t>
        </is>
      </c>
      <c r="B3" s="5" t="n">
        <v>261733</v>
      </c>
      <c r="C3" s="5" t="n">
        <v>276530</v>
      </c>
    </row>
    <row r="4">
      <c r="A4" s="4" t="inlineStr">
        <is>
          <t>Interest expense</t>
        </is>
      </c>
      <c r="B4" s="6" t="n">
        <v>290662</v>
      </c>
      <c r="C4" s="6" t="n">
        <v>191248</v>
      </c>
    </row>
    <row r="5">
      <c r="A5" s="4" t="inlineStr">
        <is>
          <t>Related Party Interest [Member]</t>
        </is>
      </c>
      <c r="B5" s="4" t="inlineStr">
        <is>
          <t xml:space="preserve"> </t>
        </is>
      </c>
      <c r="C5" s="4" t="inlineStr">
        <is>
          <t xml:space="preserve"> </t>
        </is>
      </c>
    </row>
    <row r="6">
      <c r="A6" s="4" t="inlineStr">
        <is>
          <t>Interest expense</t>
        </is>
      </c>
      <c r="B6" s="6" t="n">
        <v>135036</v>
      </c>
      <c r="C6" s="6" t="n">
        <v>147885</v>
      </c>
    </row>
    <row r="7">
      <c r="A7" s="4" t="inlineStr">
        <is>
          <t>Return Of Common Stock And Warrants [Member]</t>
        </is>
      </c>
      <c r="B7" s="4" t="inlineStr">
        <is>
          <t xml:space="preserve"> </t>
        </is>
      </c>
      <c r="C7" s="4" t="inlineStr">
        <is>
          <t xml:space="preserve"> </t>
        </is>
      </c>
    </row>
    <row r="8">
      <c r="A8" s="4" t="inlineStr">
        <is>
          <t>Sales returns</t>
        </is>
      </c>
      <c r="B8" s="5" t="n">
        <v>53626</v>
      </c>
      <c r="C8" s="5" t="n">
        <v>2633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LOANS (Details - Related party debt)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Note payable - related party</t>
        </is>
      </c>
      <c r="B3" s="5" t="n">
        <v>1026387</v>
      </c>
      <c r="C3" s="5" t="n">
        <v>963215</v>
      </c>
    </row>
    <row r="4">
      <c r="A4" s="4" t="inlineStr">
        <is>
          <t>Libertas Trus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Note payable - related party</t>
        </is>
      </c>
      <c r="B6" s="6" t="n">
        <v>180000</v>
      </c>
      <c r="C6" s="6" t="n">
        <v>180000</v>
      </c>
    </row>
    <row r="7">
      <c r="A7" s="4" t="inlineStr">
        <is>
          <t>Wilshire Holding Trust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ote payable - related party</t>
        </is>
      </c>
      <c r="B9" s="6" t="n">
        <v>518000</v>
      </c>
      <c r="C9" s="6" t="n">
        <v>518000</v>
      </c>
    </row>
    <row r="10">
      <c r="A10" s="4" t="inlineStr">
        <is>
          <t>Resco Enterprises Trust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Note payable - related party</t>
        </is>
      </c>
      <c r="B12" s="6" t="n">
        <v>157747</v>
      </c>
      <c r="C12" s="6" t="n">
        <v>157747</v>
      </c>
    </row>
    <row r="13">
      <c r="A13" s="4" t="inlineStr">
        <is>
          <t>Avis Trust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Note payable - related party</t>
        </is>
      </c>
      <c r="B15" s="6" t="n">
        <v>67606</v>
      </c>
      <c r="C15" s="6" t="n">
        <v>67606</v>
      </c>
    </row>
    <row r="16">
      <c r="A16" s="4" t="inlineStr">
        <is>
          <t>Joesph Bird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Note payable - related party</t>
        </is>
      </c>
      <c r="B18" s="6" t="n">
        <v>32079</v>
      </c>
      <c r="C18" s="6" t="n">
        <v>0</v>
      </c>
    </row>
    <row r="19">
      <c r="A19" s="4" t="inlineStr">
        <is>
          <t>Thomas Power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Note payable - related party</t>
        </is>
      </c>
      <c r="B21" s="6" t="n">
        <v>31093</v>
      </c>
      <c r="C21" s="6" t="n">
        <v>0</v>
      </c>
    </row>
    <row r="22">
      <c r="A22" s="4" t="inlineStr">
        <is>
          <t>Richard Long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Note payable - related party</t>
        </is>
      </c>
      <c r="B24" s="5" t="n">
        <v>39862</v>
      </c>
      <c r="C24" s="5" t="n">
        <v>398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1" customWidth="1" min="1" max="1"/>
    <col width="80" customWidth="1" min="2" max="2"/>
    <col width="76" customWidth="1" min="3" max="3"/>
    <col width="80" customWidth="1" min="4" max="4"/>
    <col width="14" customWidth="1" min="5" max="5"/>
  </cols>
  <sheetData>
    <row r="1">
      <c r="A1" s="1" t="inlineStr">
        <is>
          <t>LOANS (Details Narrative) - USD ($)</t>
        </is>
      </c>
      <c r="D1" s="2" t="inlineStr">
        <is>
          <t>12 Months Ended</t>
        </is>
      </c>
    </row>
    <row r="2">
      <c r="B2" s="2" t="inlineStr">
        <is>
          <t>Jan. 10, 2024</t>
        </is>
      </c>
      <c r="C2" s="2" t="inlineStr">
        <is>
          <t>Feb. 13, 2016</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of unamortized discounts</t>
        </is>
      </c>
      <c r="B4" s="4" t="inlineStr">
        <is>
          <t xml:space="preserve"> </t>
        </is>
      </c>
      <c r="C4" s="4" t="inlineStr">
        <is>
          <t xml:space="preserve"> </t>
        </is>
      </c>
      <c r="D4" s="5" t="n">
        <v>874</v>
      </c>
      <c r="E4" s="5" t="n">
        <v>0</v>
      </c>
    </row>
    <row r="5">
      <c r="A5" s="4" t="inlineStr">
        <is>
          <t>Debt outstanding</t>
        </is>
      </c>
      <c r="B5" s="4" t="inlineStr">
        <is>
          <t xml:space="preserve"> </t>
        </is>
      </c>
      <c r="C5" s="4" t="inlineStr">
        <is>
          <t xml:space="preserve"> </t>
        </is>
      </c>
      <c r="D5" s="6" t="n">
        <v>1137877</v>
      </c>
      <c r="E5" s="4" t="inlineStr">
        <is>
          <t xml:space="preserve"> </t>
        </is>
      </c>
    </row>
    <row r="6">
      <c r="A6" s="4" t="inlineStr">
        <is>
          <t>Proceeds from notes</t>
        </is>
      </c>
      <c r="B6" s="4" t="inlineStr">
        <is>
          <t xml:space="preserve"> </t>
        </is>
      </c>
      <c r="C6" s="4" t="inlineStr">
        <is>
          <t xml:space="preserve"> </t>
        </is>
      </c>
      <c r="D6" s="6" t="n">
        <v>427187</v>
      </c>
      <c r="E6" s="6" t="n">
        <v>73853</v>
      </c>
    </row>
    <row r="7">
      <c r="A7" s="4" t="inlineStr">
        <is>
          <t>Loan balances</t>
        </is>
      </c>
      <c r="B7" s="4" t="inlineStr">
        <is>
          <t xml:space="preserve"> </t>
        </is>
      </c>
      <c r="C7" s="4" t="inlineStr">
        <is>
          <t xml:space="preserve"> </t>
        </is>
      </c>
      <c r="D7" s="6" t="n">
        <v>254606</v>
      </c>
      <c r="E7" s="6" t="n">
        <v>150000</v>
      </c>
    </row>
    <row r="8">
      <c r="A8" s="4" t="inlineStr">
        <is>
          <t>Related Party Debts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payable</t>
        </is>
      </c>
      <c r="B10" s="4" t="inlineStr">
        <is>
          <t xml:space="preserve"> </t>
        </is>
      </c>
      <c r="C10" s="4" t="inlineStr">
        <is>
          <t xml:space="preserve"> </t>
        </is>
      </c>
      <c r="D10" s="6" t="n">
        <v>424277</v>
      </c>
      <c r="E10" s="6" t="n">
        <v>292190</v>
      </c>
    </row>
    <row r="11">
      <c r="A11" s="4" t="inlineStr">
        <is>
          <t>E I D L Loan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 default</t>
        </is>
      </c>
      <c r="B13" s="4" t="inlineStr">
        <is>
          <t xml:space="preserve"> </t>
        </is>
      </c>
      <c r="C13" s="4" t="inlineStr">
        <is>
          <t xml:space="preserve"> </t>
        </is>
      </c>
      <c r="D13" s="5" t="n">
        <v>400000</v>
      </c>
      <c r="E13" s="4" t="inlineStr">
        <is>
          <t xml:space="preserve"> </t>
        </is>
      </c>
    </row>
    <row r="14">
      <c r="A14" s="4" t="inlineStr">
        <is>
          <t>Debt stated interest rate</t>
        </is>
      </c>
      <c r="B14" s="4" t="inlineStr">
        <is>
          <t xml:space="preserve"> </t>
        </is>
      </c>
      <c r="C14" s="4" t="inlineStr">
        <is>
          <t xml:space="preserve"> </t>
        </is>
      </c>
      <c r="D14" s="11" t="n">
        <v>0.0375</v>
      </c>
      <c r="E14" s="4" t="inlineStr">
        <is>
          <t xml:space="preserve"> </t>
        </is>
      </c>
    </row>
    <row r="15">
      <c r="A15" s="4" t="inlineStr">
        <is>
          <t>Debt outstanding</t>
        </is>
      </c>
      <c r="B15" s="4" t="inlineStr">
        <is>
          <t xml:space="preserve"> </t>
        </is>
      </c>
      <c r="C15" s="4" t="inlineStr">
        <is>
          <t xml:space="preserve"> </t>
        </is>
      </c>
      <c r="D15" s="5" t="n">
        <v>550000</v>
      </c>
      <c r="E15" s="4" t="inlineStr">
        <is>
          <t xml:space="preserve"> </t>
        </is>
      </c>
    </row>
    <row r="16">
      <c r="A16" s="4" t="inlineStr">
        <is>
          <t>EIDL Notes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 default</t>
        </is>
      </c>
      <c r="B18" s="4" t="inlineStr">
        <is>
          <t xml:space="preserve"> </t>
        </is>
      </c>
      <c r="C18" s="4" t="inlineStr">
        <is>
          <t xml:space="preserve"> </t>
        </is>
      </c>
      <c r="D18" s="5" t="n">
        <v>400000</v>
      </c>
      <c r="E18" s="6" t="n">
        <v>200000</v>
      </c>
    </row>
    <row r="19">
      <c r="A19" s="4" t="inlineStr">
        <is>
          <t>Interest rate, description</t>
        </is>
      </c>
      <c r="B19" s="4" t="inlineStr">
        <is>
          <t xml:space="preserve"> </t>
        </is>
      </c>
      <c r="C19" s="4" t="inlineStr">
        <is>
          <t xml:space="preserve"> </t>
        </is>
      </c>
      <c r="D19" s="4" t="inlineStr">
        <is>
          <t>The convertible notes have a stated interest rate of 16%, of which 10% is payable by adding to the principal of the note
and 6% is payable in cash, biannually.</t>
        </is>
      </c>
      <c r="E19" s="4" t="inlineStr">
        <is>
          <t xml:space="preserve"> </t>
        </is>
      </c>
    </row>
    <row r="20">
      <c r="A20" s="4" t="inlineStr">
        <is>
          <t>Fair value</t>
        </is>
      </c>
      <c r="B20" s="4" t="inlineStr">
        <is>
          <t xml:space="preserve"> </t>
        </is>
      </c>
      <c r="C20" s="4" t="inlineStr">
        <is>
          <t xml:space="preserve"> </t>
        </is>
      </c>
      <c r="D20" s="5" t="n">
        <v>1284</v>
      </c>
      <c r="E20" s="4" t="inlineStr">
        <is>
          <t xml:space="preserve"> </t>
        </is>
      </c>
    </row>
    <row r="21">
      <c r="A21" s="4" t="inlineStr">
        <is>
          <t>Net of unamortized discounts</t>
        </is>
      </c>
      <c r="B21" s="4" t="inlineStr">
        <is>
          <t xml:space="preserve"> </t>
        </is>
      </c>
      <c r="C21" s="4" t="inlineStr">
        <is>
          <t xml:space="preserve"> </t>
        </is>
      </c>
      <c r="D21" s="6" t="n">
        <v>874</v>
      </c>
      <c r="E21" s="4" t="inlineStr">
        <is>
          <t xml:space="preserve"> </t>
        </is>
      </c>
    </row>
    <row r="22">
      <c r="A22" s="4" t="inlineStr">
        <is>
          <t>Proceeds from notes</t>
        </is>
      </c>
      <c r="B22" s="4" t="inlineStr">
        <is>
          <t xml:space="preserve"> </t>
        </is>
      </c>
      <c r="C22" s="4" t="inlineStr">
        <is>
          <t xml:space="preserve"> </t>
        </is>
      </c>
      <c r="D22" s="5" t="n">
        <v>121000</v>
      </c>
      <c r="E22" s="4" t="inlineStr">
        <is>
          <t xml:space="preserve"> </t>
        </is>
      </c>
    </row>
    <row r="23">
      <c r="A23" s="4" t="inlineStr">
        <is>
          <t>Number of warrants issued</t>
        </is>
      </c>
      <c r="B23" s="4" t="inlineStr">
        <is>
          <t xml:space="preserve"> </t>
        </is>
      </c>
      <c r="C23" s="4" t="inlineStr">
        <is>
          <t xml:space="preserve"> </t>
        </is>
      </c>
      <c r="D23" s="6" t="n">
        <v>65000</v>
      </c>
      <c r="E23" s="4" t="inlineStr">
        <is>
          <t xml:space="preserve"> </t>
        </is>
      </c>
    </row>
    <row r="24">
      <c r="A24" s="4" t="inlineStr">
        <is>
          <t>Amortized cost</t>
        </is>
      </c>
      <c r="B24" s="4" t="inlineStr">
        <is>
          <t xml:space="preserve"> </t>
        </is>
      </c>
      <c r="C24" s="4" t="inlineStr">
        <is>
          <t xml:space="preserve"> </t>
        </is>
      </c>
      <c r="D24" s="5" t="n">
        <v>874</v>
      </c>
      <c r="E24" s="4" t="inlineStr">
        <is>
          <t xml:space="preserve"> </t>
        </is>
      </c>
    </row>
    <row r="25">
      <c r="A25" s="4" t="inlineStr">
        <is>
          <t>Debt maturity year</t>
        </is>
      </c>
      <c r="B25" s="4" t="inlineStr">
        <is>
          <t xml:space="preserve"> </t>
        </is>
      </c>
      <c r="C25" s="4" t="inlineStr">
        <is>
          <t xml:space="preserve"> </t>
        </is>
      </c>
      <c r="D25" s="4" t="inlineStr">
        <is>
          <t>2 years</t>
        </is>
      </c>
      <c r="E25" s="4" t="inlineStr">
        <is>
          <t xml:space="preserve"> </t>
        </is>
      </c>
    </row>
    <row r="26">
      <c r="A26" s="4" t="inlineStr">
        <is>
          <t>Principal amount</t>
        </is>
      </c>
      <c r="B26" s="4" t="inlineStr">
        <is>
          <t xml:space="preserve"> </t>
        </is>
      </c>
      <c r="C26" s="4" t="inlineStr">
        <is>
          <t xml:space="preserve"> </t>
        </is>
      </c>
      <c r="D26" s="5" t="n">
        <v>5000</v>
      </c>
      <c r="E26" s="4" t="inlineStr">
        <is>
          <t xml:space="preserve"> </t>
        </is>
      </c>
    </row>
    <row r="27">
      <c r="A27" s="4" t="inlineStr">
        <is>
          <t>Warrants granted</t>
        </is>
      </c>
      <c r="B27" s="4" t="inlineStr">
        <is>
          <t xml:space="preserve"> </t>
        </is>
      </c>
      <c r="C27" s="4" t="inlineStr">
        <is>
          <t xml:space="preserve"> </t>
        </is>
      </c>
      <c r="D27" s="6" t="n">
        <v>2500</v>
      </c>
      <c r="E27" s="4" t="inlineStr">
        <is>
          <t xml:space="preserve"> </t>
        </is>
      </c>
    </row>
    <row r="28">
      <c r="A28" s="4" t="inlineStr">
        <is>
          <t>Share price</t>
        </is>
      </c>
      <c r="B28" s="4" t="inlineStr">
        <is>
          <t xml:space="preserve"> </t>
        </is>
      </c>
      <c r="C28" s="4" t="inlineStr">
        <is>
          <t xml:space="preserve"> </t>
        </is>
      </c>
      <c r="D28" s="8" t="n">
        <v>0.2</v>
      </c>
      <c r="E28" s="4" t="inlineStr">
        <is>
          <t xml:space="preserve"> </t>
        </is>
      </c>
    </row>
    <row r="29">
      <c r="A29" s="4" t="inlineStr">
        <is>
          <t>Warrants expire year</t>
        </is>
      </c>
      <c r="B29" s="4" t="inlineStr">
        <is>
          <t xml:space="preserve"> </t>
        </is>
      </c>
      <c r="C29" s="4" t="inlineStr">
        <is>
          <t xml:space="preserve"> </t>
        </is>
      </c>
      <c r="D29" s="4" t="inlineStr">
        <is>
          <t>2 years</t>
        </is>
      </c>
      <c r="E29" s="4" t="inlineStr">
        <is>
          <t xml:space="preserve"> </t>
        </is>
      </c>
    </row>
    <row r="30">
      <c r="A30" s="4" t="inlineStr">
        <is>
          <t>Loan balances</t>
        </is>
      </c>
      <c r="B30" s="4" t="inlineStr">
        <is>
          <t xml:space="preserve"> </t>
        </is>
      </c>
      <c r="C30" s="4" t="inlineStr">
        <is>
          <t xml:space="preserve"> </t>
        </is>
      </c>
      <c r="D30" s="5" t="n">
        <v>5479</v>
      </c>
      <c r="E30" s="4" t="inlineStr">
        <is>
          <t xml:space="preserve"> </t>
        </is>
      </c>
    </row>
    <row r="31">
      <c r="A31" s="4" t="inlineStr">
        <is>
          <t>Howard Note In Default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stated interest rate</t>
        </is>
      </c>
      <c r="B33" s="4" t="inlineStr">
        <is>
          <t xml:space="preserve"> </t>
        </is>
      </c>
      <c r="C33" s="4" t="inlineStr">
        <is>
          <t xml:space="preserve"> </t>
        </is>
      </c>
      <c r="D33" s="11" t="n">
        <v>0.025</v>
      </c>
      <c r="E33" s="4" t="inlineStr">
        <is>
          <t xml:space="preserve"> </t>
        </is>
      </c>
    </row>
    <row r="34">
      <c r="A34" s="4" t="inlineStr">
        <is>
          <t>Increased interest rate per month</t>
        </is>
      </c>
      <c r="B34" s="4" t="inlineStr">
        <is>
          <t xml:space="preserve"> </t>
        </is>
      </c>
      <c r="C34" s="4" t="inlineStr">
        <is>
          <t xml:space="preserve"> </t>
        </is>
      </c>
      <c r="D34" s="11" t="n">
        <v>0.035</v>
      </c>
      <c r="E34" s="4" t="inlineStr">
        <is>
          <t xml:space="preserve"> </t>
        </is>
      </c>
    </row>
    <row r="35">
      <c r="A35" s="4" t="inlineStr">
        <is>
          <t>Debt description</t>
        </is>
      </c>
      <c r="B35" s="4" t="inlineStr">
        <is>
          <t xml:space="preserve"> </t>
        </is>
      </c>
      <c r="C35" s="4" t="inlineStr">
        <is>
          <t xml:space="preserve"> </t>
        </is>
      </c>
      <c r="D35" s="4" t="inlineStr">
        <is>
          <t>The notes are secured by the accounts receivable
of the borrower. At year end after the default each note contained a provision entitling the lender to 5% ownership in the borrower, a
consolidated subsidiary. The Company estimates that if the interest in the subsidiary were converted into its common shares it would represent
an equivalent of 29,400,000 shares, which would only be issuable at the option of the Company in lieu of the interest in the subsidiary.</t>
        </is>
      </c>
      <c r="E35" s="4" t="inlineStr">
        <is>
          <t xml:space="preserve"> </t>
        </is>
      </c>
    </row>
    <row r="36">
      <c r="A36" s="4" t="inlineStr">
        <is>
          <t>Howard Note In Default 1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stated interest rate</t>
        </is>
      </c>
      <c r="B38" s="4" t="inlineStr">
        <is>
          <t xml:space="preserve"> </t>
        </is>
      </c>
      <c r="C38" s="4" t="inlineStr">
        <is>
          <t xml:space="preserve"> </t>
        </is>
      </c>
      <c r="D38" s="11" t="n">
        <v>0.025</v>
      </c>
      <c r="E38" s="4" t="inlineStr">
        <is>
          <t xml:space="preserve"> </t>
        </is>
      </c>
    </row>
    <row r="39">
      <c r="A39" s="4" t="inlineStr">
        <is>
          <t>Increased interest rate per month</t>
        </is>
      </c>
      <c r="B39" s="4" t="inlineStr">
        <is>
          <t xml:space="preserve"> </t>
        </is>
      </c>
      <c r="C39" s="4" t="inlineStr">
        <is>
          <t xml:space="preserve"> </t>
        </is>
      </c>
      <c r="D39" s="11" t="n">
        <v>0.035</v>
      </c>
      <c r="E39" s="4" t="inlineStr">
        <is>
          <t xml:space="preserve"> </t>
        </is>
      </c>
    </row>
    <row r="40">
      <c r="A40" s="4" t="inlineStr">
        <is>
          <t>Debt description</t>
        </is>
      </c>
      <c r="B40" s="4" t="inlineStr">
        <is>
          <t xml:space="preserve"> </t>
        </is>
      </c>
      <c r="C40" s="4" t="inlineStr">
        <is>
          <t xml:space="preserve"> </t>
        </is>
      </c>
      <c r="D40" s="4" t="inlineStr">
        <is>
          <t>The notes are secured by the accounts receivable
of the borrower. At year end after the default each note contained a provision entitling the lender to 5% ownership in the borrower, a
consolidated subsidiary. The Company estimates that if the interest in the subsidiary were converted into its common shares it would represent
an equivalent of 29,400,000 shares, which would only be issuable at the option of the Company in lieu of the interest in the subsidiary.</t>
        </is>
      </c>
      <c r="E40" s="4" t="inlineStr">
        <is>
          <t xml:space="preserve"> </t>
        </is>
      </c>
    </row>
    <row r="41">
      <c r="A41" s="4" t="inlineStr">
        <is>
          <t>Goff Note In Default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Maturity date</t>
        </is>
      </c>
      <c r="B43" s="4" t="inlineStr">
        <is>
          <t xml:space="preserve"> </t>
        </is>
      </c>
      <c r="C43" s="4" t="inlineStr">
        <is>
          <t>February
13th, 2016</t>
        </is>
      </c>
      <c r="D43" s="4" t="inlineStr">
        <is>
          <t xml:space="preserve"> </t>
        </is>
      </c>
      <c r="E43" s="4" t="inlineStr">
        <is>
          <t xml:space="preserve"> </t>
        </is>
      </c>
    </row>
    <row r="44">
      <c r="A44" s="4" t="inlineStr">
        <is>
          <t>Original note advance</t>
        </is>
      </c>
      <c r="B44" s="4" t="inlineStr">
        <is>
          <t xml:space="preserve"> </t>
        </is>
      </c>
      <c r="C44" s="5" t="n">
        <v>15000</v>
      </c>
      <c r="D44" s="4" t="inlineStr">
        <is>
          <t xml:space="preserve"> </t>
        </is>
      </c>
      <c r="E44" s="4" t="inlineStr">
        <is>
          <t xml:space="preserve"> </t>
        </is>
      </c>
    </row>
    <row r="45">
      <c r="A45" s="4" t="inlineStr">
        <is>
          <t>Debt instrument repurchase amount</t>
        </is>
      </c>
      <c r="B45" s="4" t="inlineStr">
        <is>
          <t xml:space="preserve"> </t>
        </is>
      </c>
      <c r="C45" s="5" t="n">
        <v>22500</v>
      </c>
      <c r="D45" s="4" t="inlineStr">
        <is>
          <t xml:space="preserve"> </t>
        </is>
      </c>
      <c r="E45" s="4" t="inlineStr">
        <is>
          <t xml:space="preserve"> </t>
        </is>
      </c>
    </row>
    <row r="46">
      <c r="A46" s="4" t="inlineStr">
        <is>
          <t>Interest rate, description</t>
        </is>
      </c>
      <c r="B46" s="4" t="inlineStr">
        <is>
          <t xml:space="preserve"> </t>
        </is>
      </c>
      <c r="C46" s="4" t="inlineStr">
        <is>
          <t>The note provides for a 4% interest rate per annum after the maturity date.</t>
        </is>
      </c>
      <c r="D46" s="4" t="inlineStr">
        <is>
          <t xml:space="preserve"> </t>
        </is>
      </c>
      <c r="E46" s="4" t="inlineStr">
        <is>
          <t xml:space="preserve"> </t>
        </is>
      </c>
    </row>
    <row r="47">
      <c r="A47" s="4" t="inlineStr">
        <is>
          <t>Insurance Notes [Member]</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stated interest rate</t>
        </is>
      </c>
      <c r="B49" s="4" t="inlineStr">
        <is>
          <t xml:space="preserve"> </t>
        </is>
      </c>
      <c r="C49" s="11" t="n">
        <v>0.1597</v>
      </c>
      <c r="D49" s="4" t="inlineStr">
        <is>
          <t xml:space="preserve"> </t>
        </is>
      </c>
      <c r="E49" s="4" t="inlineStr">
        <is>
          <t xml:space="preserve"> </t>
        </is>
      </c>
    </row>
    <row r="50">
      <c r="A50" s="4" t="inlineStr">
        <is>
          <t>Maturity date</t>
        </is>
      </c>
      <c r="B50" s="4" t="inlineStr">
        <is>
          <t xml:space="preserve"> </t>
        </is>
      </c>
      <c r="C50" s="4" t="inlineStr">
        <is>
          <t>April
30th, 2025</t>
        </is>
      </c>
      <c r="D50" s="4" t="inlineStr">
        <is>
          <t xml:space="preserve"> </t>
        </is>
      </c>
      <c r="E50" s="4" t="inlineStr">
        <is>
          <t xml:space="preserve"> </t>
        </is>
      </c>
    </row>
    <row r="51">
      <c r="A51" s="4" t="inlineStr">
        <is>
          <t>Alder Note [Member] | Doc Sun Biomedical Holdings Inc [Member]</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Debt description</t>
        </is>
      </c>
      <c r="B53" s="4" t="inlineStr">
        <is>
          <t>The extension terms call
for 1% interest per month and $5,000 payments per month on the Adler note until May 2025 at which time the payments become $5,000 per
month for each note. The Company will issue 250,000 common shares to the lender for each note extended. In the event of default, the Company
will issue the lender 3,000,000 shares of its common stock and the monthly interest rate increases to 1.5%.</t>
        </is>
      </c>
      <c r="C53" s="4" t="inlineStr">
        <is>
          <t xml:space="preserve"> </t>
        </is>
      </c>
      <c r="D53" s="4" t="inlineStr">
        <is>
          <t xml:space="preserve"> </t>
        </is>
      </c>
      <c r="E53" s="4" t="inlineStr">
        <is>
          <t xml:space="preserve"> </t>
        </is>
      </c>
    </row>
    <row r="54">
      <c r="A54" s="4" t="inlineStr">
        <is>
          <t>Maturity date</t>
        </is>
      </c>
      <c r="B54" s="4" t="inlineStr">
        <is>
          <t>The notes are due in twelve months from the note date or before
if the company brings in equity equal to $1,500,000.</t>
        </is>
      </c>
      <c r="C54" s="4" t="inlineStr">
        <is>
          <t xml:space="preserve"> </t>
        </is>
      </c>
      <c r="D54" s="4" t="inlineStr">
        <is>
          <t xml:space="preserve"> </t>
        </is>
      </c>
      <c r="E54" s="4" t="inlineStr">
        <is>
          <t xml:space="preserve"> </t>
        </is>
      </c>
    </row>
    <row r="55">
      <c r="A55" s="4" t="inlineStr">
        <is>
          <t>Note issued</t>
        </is>
      </c>
      <c r="B55" s="5" t="n">
        <v>165000</v>
      </c>
      <c r="C55" s="4" t="inlineStr">
        <is>
          <t xml:space="preserve"> </t>
        </is>
      </c>
      <c r="D55" s="4" t="inlineStr">
        <is>
          <t xml:space="preserve"> </t>
        </is>
      </c>
      <c r="E55" s="4" t="inlineStr">
        <is>
          <t xml:space="preserve"> </t>
        </is>
      </c>
    </row>
    <row r="56">
      <c r="A56" s="4" t="inlineStr">
        <is>
          <t>Original issue discount</t>
        </is>
      </c>
      <c r="B56" s="5" t="n">
        <v>15000</v>
      </c>
      <c r="C56" s="4" t="inlineStr">
        <is>
          <t xml:space="preserve"> </t>
        </is>
      </c>
      <c r="D56" s="4" t="inlineStr">
        <is>
          <t xml:space="preserve"> </t>
        </is>
      </c>
      <c r="E56" s="4" t="inlineStr">
        <is>
          <t xml:space="preserve"> </t>
        </is>
      </c>
    </row>
    <row r="57">
      <c r="A57" s="4" t="inlineStr">
        <is>
          <t>Common shares issued</t>
        </is>
      </c>
      <c r="B57" s="6" t="n">
        <v>72000</v>
      </c>
      <c r="C57" s="4" t="inlineStr">
        <is>
          <t xml:space="preserve"> </t>
        </is>
      </c>
      <c r="D57" s="4" t="inlineStr">
        <is>
          <t xml:space="preserve"> </t>
        </is>
      </c>
      <c r="E57" s="4" t="inlineStr">
        <is>
          <t xml:space="preserve"> </t>
        </is>
      </c>
    </row>
    <row r="58">
      <c r="A58" s="4" t="inlineStr">
        <is>
          <t>Fair value</t>
        </is>
      </c>
      <c r="B58" s="5" t="n">
        <v>9990</v>
      </c>
      <c r="C58" s="4" t="inlineStr">
        <is>
          <t xml:space="preserve"> </t>
        </is>
      </c>
      <c r="D58" s="4" t="inlineStr">
        <is>
          <t xml:space="preserve"> </t>
        </is>
      </c>
      <c r="E58" s="4" t="inlineStr">
        <is>
          <t xml:space="preserve"> </t>
        </is>
      </c>
    </row>
    <row r="59">
      <c r="A59" s="4" t="inlineStr">
        <is>
          <t>Net of unamortized discounts</t>
        </is>
      </c>
      <c r="B59" s="5" t="n">
        <v>49980</v>
      </c>
      <c r="C59" s="4" t="inlineStr">
        <is>
          <t xml:space="preserve"> </t>
        </is>
      </c>
      <c r="D59" s="5" t="n">
        <v>1356</v>
      </c>
      <c r="E59" s="4" t="inlineStr">
        <is>
          <t xml:space="preserve"> </t>
        </is>
      </c>
    </row>
    <row r="60">
      <c r="A60" s="4" t="inlineStr">
        <is>
          <t>Genisis Glass Note [Member] | Doc Sun Biomedical Holdings Inc [Member]</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Maturity date</t>
        </is>
      </c>
      <c r="B62" s="4" t="inlineStr">
        <is>
          <t>The notes are due in twelve months from the note date or before
if the company brings in equity equal to $1,500,000.</t>
        </is>
      </c>
      <c r="C62" s="4" t="inlineStr">
        <is>
          <t xml:space="preserve"> </t>
        </is>
      </c>
      <c r="D62" s="4" t="inlineStr">
        <is>
          <t xml:space="preserve"> </t>
        </is>
      </c>
      <c r="E62" s="4" t="inlineStr">
        <is>
          <t xml:space="preserve"> </t>
        </is>
      </c>
    </row>
    <row r="63">
      <c r="A63" s="4" t="inlineStr">
        <is>
          <t>Note issued</t>
        </is>
      </c>
      <c r="B63" s="5" t="n">
        <v>165000</v>
      </c>
      <c r="C63" s="4" t="inlineStr">
        <is>
          <t xml:space="preserve"> </t>
        </is>
      </c>
      <c r="D63" s="4" t="inlineStr">
        <is>
          <t xml:space="preserve"> </t>
        </is>
      </c>
      <c r="E63" s="4" t="inlineStr">
        <is>
          <t xml:space="preserve"> </t>
        </is>
      </c>
    </row>
    <row r="64">
      <c r="A64" s="4" t="inlineStr">
        <is>
          <t>Original issue discount</t>
        </is>
      </c>
      <c r="B64" s="5" t="n">
        <v>15000</v>
      </c>
      <c r="C64" s="4" t="inlineStr">
        <is>
          <t xml:space="preserve"> </t>
        </is>
      </c>
      <c r="D64" s="4" t="inlineStr">
        <is>
          <t xml:space="preserve"> </t>
        </is>
      </c>
      <c r="E64" s="4" t="inlineStr">
        <is>
          <t xml:space="preserve"> </t>
        </is>
      </c>
    </row>
    <row r="65">
      <c r="A65" s="4" t="inlineStr">
        <is>
          <t>Common shares issued</t>
        </is>
      </c>
      <c r="B65" s="6" t="n">
        <v>72000</v>
      </c>
      <c r="C65" s="4" t="inlineStr">
        <is>
          <t xml:space="preserve"> </t>
        </is>
      </c>
      <c r="D65" s="4" t="inlineStr">
        <is>
          <t xml:space="preserve"> </t>
        </is>
      </c>
      <c r="E65" s="4" t="inlineStr">
        <is>
          <t xml:space="preserve"> </t>
        </is>
      </c>
    </row>
    <row r="66">
      <c r="A66" s="4" t="inlineStr">
        <is>
          <t>Fair value</t>
        </is>
      </c>
      <c r="B66" s="5" t="n">
        <v>9990</v>
      </c>
      <c r="C66" s="4" t="inlineStr">
        <is>
          <t xml:space="preserve"> </t>
        </is>
      </c>
      <c r="D66" s="4" t="inlineStr">
        <is>
          <t xml:space="preserve"> </t>
        </is>
      </c>
      <c r="E66" s="4" t="inlineStr">
        <is>
          <t xml:space="preserve"> </t>
        </is>
      </c>
    </row>
    <row r="67">
      <c r="A67" s="4" t="inlineStr">
        <is>
          <t>Net of unamortized discounts</t>
        </is>
      </c>
      <c r="B67" s="5" t="n">
        <v>49980</v>
      </c>
      <c r="C67" s="4" t="inlineStr">
        <is>
          <t xml:space="preserve"> </t>
        </is>
      </c>
      <c r="D67" s="5" t="n">
        <v>1356</v>
      </c>
      <c r="E67" s="4" t="inlineStr">
        <is>
          <t xml:space="preserve"> </t>
        </is>
      </c>
    </row>
    <row r="68">
      <c r="A68" s="4" t="inlineStr">
        <is>
          <t>S B A Loan 1 [Member] | E I D L Loan [Member]</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Debt outstanding</t>
        </is>
      </c>
      <c r="B70" s="4" t="inlineStr">
        <is>
          <t xml:space="preserve"> </t>
        </is>
      </c>
      <c r="C70" s="4" t="inlineStr">
        <is>
          <t xml:space="preserve"> </t>
        </is>
      </c>
      <c r="D70" s="4" t="inlineStr">
        <is>
          <t xml:space="preserve"> </t>
        </is>
      </c>
      <c r="E70" s="6" t="n">
        <v>200000</v>
      </c>
    </row>
    <row r="71">
      <c r="A71" s="4" t="inlineStr">
        <is>
          <t>S B A Loan 2 [Member] | E I D L Loan [Membe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Debt outstanding</t>
        </is>
      </c>
      <c r="B73" s="4" t="inlineStr">
        <is>
          <t xml:space="preserve"> </t>
        </is>
      </c>
      <c r="C73" s="4" t="inlineStr">
        <is>
          <t xml:space="preserve"> </t>
        </is>
      </c>
      <c r="D73" s="4" t="inlineStr">
        <is>
          <t xml:space="preserve"> </t>
        </is>
      </c>
      <c r="E73" s="5" t="n">
        <v>150000</v>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2" customWidth="1" min="2" max="2"/>
  </cols>
  <sheetData>
    <row r="1">
      <c r="A1" s="1" t="inlineStr">
        <is>
          <t>RELATED-PARTY TRANSACTIONS (Details - Notes payable- related party parties)</t>
        </is>
      </c>
      <c r="B1" s="2" t="inlineStr">
        <is>
          <t>Dec. 31, 2024 USD ($)</t>
        </is>
      </c>
    </row>
    <row r="2">
      <c r="A2" s="4" t="inlineStr">
        <is>
          <t>Bioregenx [Member] | Libertas Trust [Member]</t>
        </is>
      </c>
      <c r="B2" s="4" t="inlineStr">
        <is>
          <t xml:space="preserve"> </t>
        </is>
      </c>
    </row>
    <row r="3">
      <c r="A3" s="3" t="inlineStr">
        <is>
          <t>Related Party Transaction [Line Items]</t>
        </is>
      </c>
      <c r="B3" s="4" t="inlineStr">
        <is>
          <t xml:space="preserve"> </t>
        </is>
      </c>
    </row>
    <row r="4">
      <c r="A4" s="4" t="inlineStr">
        <is>
          <t>Related party loan</t>
        </is>
      </c>
      <c r="B4" s="5" t="n">
        <v>180000</v>
      </c>
    </row>
    <row r="5">
      <c r="A5" s="4" t="inlineStr">
        <is>
          <t>Bioregenx [Member] | Wilshire Holding Trust [Member]</t>
        </is>
      </c>
      <c r="B5" s="4" t="inlineStr">
        <is>
          <t xml:space="preserve"> </t>
        </is>
      </c>
    </row>
    <row r="6">
      <c r="A6" s="3" t="inlineStr">
        <is>
          <t>Related Party Transaction [Line Items]</t>
        </is>
      </c>
      <c r="B6" s="4" t="inlineStr">
        <is>
          <t xml:space="preserve"> </t>
        </is>
      </c>
    </row>
    <row r="7">
      <c r="A7" s="4" t="inlineStr">
        <is>
          <t>Related party loan</t>
        </is>
      </c>
      <c r="B7" s="6" t="n">
        <v>518000</v>
      </c>
    </row>
    <row r="8">
      <c r="A8" s="4" t="inlineStr">
        <is>
          <t>Nu Life Sciences [Member] | Resco Enterprises Trust [Member]</t>
        </is>
      </c>
      <c r="B8" s="4" t="inlineStr">
        <is>
          <t xml:space="preserve"> </t>
        </is>
      </c>
    </row>
    <row r="9">
      <c r="A9" s="3" t="inlineStr">
        <is>
          <t>Related Party Transaction [Line Items]</t>
        </is>
      </c>
      <c r="B9" s="4" t="inlineStr">
        <is>
          <t xml:space="preserve"> </t>
        </is>
      </c>
    </row>
    <row r="10">
      <c r="A10" s="4" t="inlineStr">
        <is>
          <t>Related party loan</t>
        </is>
      </c>
      <c r="B10" s="6" t="n">
        <v>157747</v>
      </c>
    </row>
    <row r="11">
      <c r="A11" s="4" t="inlineStr">
        <is>
          <t>Nu Life Sciences [Member] | Avis Trust [Member]</t>
        </is>
      </c>
      <c r="B11" s="4" t="inlineStr">
        <is>
          <t xml:space="preserve"> </t>
        </is>
      </c>
    </row>
    <row r="12">
      <c r="A12" s="3" t="inlineStr">
        <is>
          <t>Related Party Transaction [Line Items]</t>
        </is>
      </c>
      <c r="B12" s="4" t="inlineStr">
        <is>
          <t xml:space="preserve"> </t>
        </is>
      </c>
    </row>
    <row r="13">
      <c r="A13" s="4" t="inlineStr">
        <is>
          <t>Related party loan</t>
        </is>
      </c>
      <c r="B13" s="5" t="n">
        <v>676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PARTY TRANSACTIONS (Details Narrative) - USD ($)</t>
        </is>
      </c>
      <c r="B1" s="2" t="inlineStr">
        <is>
          <t>1 Months Ended</t>
        </is>
      </c>
      <c r="C1" s="2" t="inlineStr">
        <is>
          <t>12 Months Ended</t>
        </is>
      </c>
    </row>
    <row r="2">
      <c r="B2" s="2" t="inlineStr">
        <is>
          <t>Jan. 31, 2024</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Lease expense</t>
        </is>
      </c>
      <c r="B4" s="4" t="inlineStr">
        <is>
          <t xml:space="preserve"> </t>
        </is>
      </c>
      <c r="C4" s="5" t="n">
        <v>20700</v>
      </c>
      <c r="D4" s="5" t="n">
        <v>20700</v>
      </c>
    </row>
    <row r="5">
      <c r="A5" s="4" t="inlineStr">
        <is>
          <t>Royalty expense</t>
        </is>
      </c>
      <c r="B5" s="4" t="inlineStr">
        <is>
          <t xml:space="preserve"> </t>
        </is>
      </c>
      <c r="C5" s="6" t="n">
        <v>11364</v>
      </c>
      <c r="D5" s="6" t="n">
        <v>14469</v>
      </c>
    </row>
    <row r="6">
      <c r="A6" s="4" t="inlineStr">
        <is>
          <t>Accounts payable</t>
        </is>
      </c>
      <c r="B6" s="4" t="inlineStr">
        <is>
          <t xml:space="preserve"> </t>
        </is>
      </c>
      <c r="C6" s="6" t="n">
        <v>427478</v>
      </c>
      <c r="D6" s="6" t="n">
        <v>241695</v>
      </c>
    </row>
    <row r="7">
      <c r="A7" s="4" t="inlineStr">
        <is>
          <t>Share based compensation</t>
        </is>
      </c>
      <c r="B7" s="4" t="inlineStr">
        <is>
          <t xml:space="preserve"> </t>
        </is>
      </c>
      <c r="C7" s="6" t="n">
        <v>2851045</v>
      </c>
      <c r="D7" s="6" t="n">
        <v>2238482</v>
      </c>
    </row>
    <row r="8">
      <c r="A8" s="4" t="inlineStr">
        <is>
          <t>Proceeds from related party</t>
        </is>
      </c>
      <c r="B8" s="4" t="inlineStr">
        <is>
          <t xml:space="preserve"> </t>
        </is>
      </c>
      <c r="C8" s="6" t="n">
        <v>63172</v>
      </c>
      <c r="D8" s="6" t="n">
        <v>0</v>
      </c>
    </row>
    <row r="9">
      <c r="A9" s="4" t="inlineStr">
        <is>
          <t>Accounts payable - related parties</t>
        </is>
      </c>
      <c r="B9" s="4" t="inlineStr">
        <is>
          <t xml:space="preserve"> </t>
        </is>
      </c>
      <c r="C9" s="6" t="n">
        <v>221788</v>
      </c>
      <c r="D9" s="6" t="n">
        <v>213516</v>
      </c>
    </row>
    <row r="10">
      <c r="A10" s="4" t="inlineStr">
        <is>
          <t>Resides Enterprises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ceeds from related party</t>
        </is>
      </c>
      <c r="B12" s="4" t="inlineStr">
        <is>
          <t xml:space="preserve"> </t>
        </is>
      </c>
      <c r="C12" s="6" t="n">
        <v>199740</v>
      </c>
      <c r="D12" s="6" t="n">
        <v>204612</v>
      </c>
    </row>
    <row r="13">
      <c r="A13" s="4" t="inlineStr">
        <is>
          <t>Prior Officers And Board Members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ccounts payable - related parties</t>
        </is>
      </c>
      <c r="B15" s="4" t="inlineStr">
        <is>
          <t xml:space="preserve"> </t>
        </is>
      </c>
      <c r="C15" s="6" t="n">
        <v>22048</v>
      </c>
      <c r="D15" s="6" t="n">
        <v>8904</v>
      </c>
    </row>
    <row r="16">
      <c r="A16" s="4" t="inlineStr">
        <is>
          <t>Jody Walker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ounts payable</t>
        </is>
      </c>
      <c r="B18" s="4" t="inlineStr">
        <is>
          <t xml:space="preserve"> </t>
        </is>
      </c>
      <c r="C18" s="6" t="n">
        <v>72061</v>
      </c>
      <c r="D18" s="4" t="inlineStr">
        <is>
          <t xml:space="preserve"> </t>
        </is>
      </c>
    </row>
    <row r="19">
      <c r="A19" s="4" t="inlineStr">
        <is>
          <t>Options granted, shares</t>
        </is>
      </c>
      <c r="B19" s="6" t="n">
        <v>6880000</v>
      </c>
      <c r="C19" s="4" t="inlineStr">
        <is>
          <t xml:space="preserve"> </t>
        </is>
      </c>
      <c r="D19" s="4" t="inlineStr">
        <is>
          <t xml:space="preserve"> </t>
        </is>
      </c>
    </row>
    <row r="20">
      <c r="A20" s="4" t="inlineStr">
        <is>
          <t>Share based compensation</t>
        </is>
      </c>
      <c r="B20" s="5" t="n">
        <v>832092</v>
      </c>
      <c r="C20" s="4" t="inlineStr">
        <is>
          <t xml:space="preserve"> </t>
        </is>
      </c>
      <c r="D20" s="4" t="inlineStr">
        <is>
          <t xml:space="preserve"> </t>
        </is>
      </c>
    </row>
    <row r="21">
      <c r="A21" s="4" t="inlineStr">
        <is>
          <t>Legal Counsel [Memb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Legal fees</t>
        </is>
      </c>
      <c r="B23" s="4" t="inlineStr">
        <is>
          <t xml:space="preserve"> </t>
        </is>
      </c>
      <c r="C23" s="5" t="n">
        <v>50874</v>
      </c>
      <c r="D23" s="5" t="n">
        <v>102023</v>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Effective income tax rate)</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at federal statutory rate</t>
        </is>
      </c>
      <c r="B4" s="4" t="inlineStr">
        <is>
          <t>(21.00%)</t>
        </is>
      </c>
      <c r="C4" s="4" t="inlineStr">
        <is>
          <t>(21.00%)</t>
        </is>
      </c>
    </row>
    <row r="5">
      <c r="A5" s="4" t="inlineStr">
        <is>
          <t>State income tax benefit, net of federal benefit</t>
        </is>
      </c>
      <c r="B5" s="4" t="inlineStr">
        <is>
          <t>(4.40%)</t>
        </is>
      </c>
      <c r="C5" s="4" t="inlineStr">
        <is>
          <t>(4.40%)</t>
        </is>
      </c>
    </row>
    <row r="6">
      <c r="A6" s="4" t="inlineStr">
        <is>
          <t>Change in valuation allowance</t>
        </is>
      </c>
      <c r="B6" s="11" t="n">
        <v>0.254</v>
      </c>
      <c r="C6" s="11" t="n">
        <v>0.254</v>
      </c>
    </row>
    <row r="7">
      <c r="A7" s="4" t="inlineStr">
        <is>
          <t>Income taxes at effective tax rate</t>
        </is>
      </c>
      <c r="B7" s="9" t="n">
        <v>0</v>
      </c>
      <c r="C7" s="9"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Details - Deferred tax asset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1374000</v>
      </c>
      <c r="C3" s="5" t="n">
        <v>707000</v>
      </c>
    </row>
    <row r="4">
      <c r="A4" s="4" t="inlineStr">
        <is>
          <t>Capital loss carryforwards</t>
        </is>
      </c>
      <c r="B4" s="6" t="n">
        <v>22700</v>
      </c>
      <c r="C4" s="6" t="n">
        <v>22700</v>
      </c>
    </row>
    <row r="5">
      <c r="A5" s="4" t="inlineStr">
        <is>
          <t>Reserves, accruals and other</t>
        </is>
      </c>
      <c r="B5" s="6" t="n">
        <v>839000</v>
      </c>
      <c r="C5" s="6" t="n">
        <v>39000</v>
      </c>
    </row>
    <row r="6">
      <c r="A6" s="4" t="inlineStr">
        <is>
          <t>Deferred stock-based compensation</t>
        </is>
      </c>
      <c r="B6" s="6" t="n">
        <v>1082000</v>
      </c>
      <c r="C6" s="6" t="n">
        <v>685000</v>
      </c>
    </row>
    <row r="7">
      <c r="A7" s="4" t="inlineStr">
        <is>
          <t>Less: Valuation allowance</t>
        </is>
      </c>
      <c r="B7" s="6" t="n">
        <v>-3317700</v>
      </c>
      <c r="C7" s="6" t="n">
        <v>-1453700</v>
      </c>
    </row>
    <row r="8">
      <c r="A8" s="4" t="inlineStr">
        <is>
          <t>Net deferred tax assets</t>
        </is>
      </c>
      <c r="B8" s="5" t="n">
        <v>0</v>
      </c>
      <c r="C8"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Capital loss carryovers</t>
        </is>
      </c>
      <c r="B3" s="5" t="n">
        <v>5409000</v>
      </c>
      <c r="C3" s="4" t="inlineStr">
        <is>
          <t xml:space="preserve"> </t>
        </is>
      </c>
    </row>
    <row r="4">
      <c r="A4" s="4" t="inlineStr">
        <is>
          <t>Accrued interest or penalties related to uncertain tax positions</t>
        </is>
      </c>
      <c r="B4" s="6" t="n">
        <v>0</v>
      </c>
      <c r="C4" s="5" t="n">
        <v>0</v>
      </c>
    </row>
    <row r="5">
      <c r="A5" s="4" t="inlineStr">
        <is>
          <t>Capital Loss Carryforward [Member]</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Capital loss carryovers</t>
        </is>
      </c>
      <c r="B7" s="5" t="n">
        <v>89000</v>
      </c>
      <c r="C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EGMENT INFORMATION (Details) - USD ($)</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Net sales</t>
        </is>
      </c>
      <c r="B4" s="5" t="n">
        <v>2340106</v>
      </c>
      <c r="C4" s="5" t="n">
        <v>3411415</v>
      </c>
    </row>
    <row r="5">
      <c r="A5" s="4" t="inlineStr">
        <is>
          <t>Cost of goods sold</t>
        </is>
      </c>
      <c r="B5" s="6" t="n">
        <v>681685</v>
      </c>
      <c r="C5" s="6" t="n">
        <v>1099987</v>
      </c>
    </row>
    <row r="6">
      <c r="A6" s="4" t="inlineStr">
        <is>
          <t>Salaries and wages</t>
        </is>
      </c>
      <c r="B6" s="6" t="n">
        <v>550930</v>
      </c>
      <c r="C6" s="6" t="n">
        <v>938775</v>
      </c>
    </row>
    <row r="7">
      <c r="A7" s="4" t="inlineStr">
        <is>
          <t>Stock based compensation</t>
        </is>
      </c>
      <c r="B7" s="6" t="n">
        <v>3693725</v>
      </c>
      <c r="C7" s="6" t="n">
        <v>2238482</v>
      </c>
    </row>
    <row r="8">
      <c r="A8" s="4" t="inlineStr">
        <is>
          <t>Distributor incentives</t>
        </is>
      </c>
      <c r="B8" s="6" t="n">
        <v>173928</v>
      </c>
      <c r="C8" s="6" t="n">
        <v>490816</v>
      </c>
    </row>
    <row r="9">
      <c r="A9" s="4" t="inlineStr">
        <is>
          <t>Legal and accounting</t>
        </is>
      </c>
      <c r="B9" s="6" t="n">
        <v>481319</v>
      </c>
      <c r="C9" s="6" t="n">
        <v>405242</v>
      </c>
    </row>
    <row r="10">
      <c r="A10" s="4" t="inlineStr">
        <is>
          <t>Depreciation and Amortization</t>
        </is>
      </c>
      <c r="B10" s="6" t="n">
        <v>2219192</v>
      </c>
      <c r="C10" s="6" t="n">
        <v>4774</v>
      </c>
    </row>
    <row r="11">
      <c r="A11" s="4" t="inlineStr">
        <is>
          <t>Impairment expense</t>
        </is>
      </c>
      <c r="B11" s="6" t="n">
        <v>16212621</v>
      </c>
      <c r="C11" s="6" t="n">
        <v>0</v>
      </c>
    </row>
    <row r="12">
      <c r="A12" s="4" t="inlineStr">
        <is>
          <t>Other operating expenses</t>
        </is>
      </c>
      <c r="B12" s="6" t="n">
        <v>1090061</v>
      </c>
      <c r="C12" s="6" t="n">
        <v>1642173</v>
      </c>
    </row>
    <row r="13">
      <c r="A13" s="4" t="inlineStr">
        <is>
          <t>Interest expense</t>
        </is>
      </c>
      <c r="B13" s="6" t="n">
        <v>290662</v>
      </c>
      <c r="C13" s="6" t="n">
        <v>191248</v>
      </c>
    </row>
    <row r="14">
      <c r="A14" s="4" t="inlineStr">
        <is>
          <t>Net loss</t>
        </is>
      </c>
      <c r="B14" s="5" t="n">
        <v>-23054017</v>
      </c>
      <c r="C14" s="5" t="n">
        <v>-36000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SOLIDATED STATEMENTS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2</t>
        </is>
      </c>
      <c r="B2" s="5" t="n">
        <v>759714</v>
      </c>
      <c r="C2" s="5" t="n">
        <v>4</v>
      </c>
      <c r="D2" s="5" t="n">
        <v>5649972</v>
      </c>
      <c r="E2" s="5" t="n">
        <v>-8917896</v>
      </c>
      <c r="F2" s="5" t="n">
        <v>-19732</v>
      </c>
      <c r="G2" s="5" t="n">
        <v>-2527938</v>
      </c>
    </row>
    <row r="3">
      <c r="A3" s="4" t="inlineStr">
        <is>
          <t>Beginning balance, shares at Dec. 31, 2022</t>
        </is>
      </c>
      <c r="B3" s="6" t="n">
        <v>759713808</v>
      </c>
      <c r="C3" s="6" t="n">
        <v>3800</v>
      </c>
      <c r="D3" s="4" t="inlineStr">
        <is>
          <t xml:space="preserve"> </t>
        </is>
      </c>
      <c r="E3" s="4" t="inlineStr">
        <is>
          <t xml:space="preserve"> </t>
        </is>
      </c>
      <c r="F3" s="4" t="inlineStr">
        <is>
          <t xml:space="preserve"> </t>
        </is>
      </c>
      <c r="G3" s="4" t="inlineStr">
        <is>
          <t xml:space="preserve"> </t>
        </is>
      </c>
    </row>
    <row r="4">
      <c r="A4" s="4" t="inlineStr">
        <is>
          <t>Issuance of common shares and warrants in private placement</t>
        </is>
      </c>
      <c r="B4" s="5" t="n">
        <v>9039</v>
      </c>
      <c r="C4" s="4" t="inlineStr">
        <is>
          <t xml:space="preserve"> </t>
        </is>
      </c>
      <c r="D4" s="6" t="n">
        <v>1333102</v>
      </c>
      <c r="E4" s="4" t="inlineStr">
        <is>
          <t xml:space="preserve"> </t>
        </is>
      </c>
      <c r="F4" s="4" t="inlineStr">
        <is>
          <t xml:space="preserve"> </t>
        </is>
      </c>
      <c r="G4" s="6" t="n">
        <v>1342141</v>
      </c>
    </row>
    <row r="5">
      <c r="A5" s="4" t="inlineStr">
        <is>
          <t>Issuance of common shares and warrants in private placement, shares</t>
        </is>
      </c>
      <c r="B5" s="6" t="n">
        <v>903948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hares and warrants for returns</t>
        </is>
      </c>
      <c r="B6" s="5" t="n">
        <v>2080</v>
      </c>
      <c r="C6" s="4" t="inlineStr">
        <is>
          <t xml:space="preserve"> </t>
        </is>
      </c>
      <c r="D6" s="6" t="n">
        <v>455100</v>
      </c>
      <c r="E6" s="4" t="inlineStr">
        <is>
          <t xml:space="preserve"> </t>
        </is>
      </c>
      <c r="F6" s="4" t="inlineStr">
        <is>
          <t xml:space="preserve"> </t>
        </is>
      </c>
      <c r="G6" s="6" t="n">
        <v>457180</v>
      </c>
    </row>
    <row r="7">
      <c r="A7" s="4" t="inlineStr">
        <is>
          <t>Issuance of common shares and warrants for returns, shares</t>
        </is>
      </c>
      <c r="B7" s="6" t="n">
        <v>208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warrants for services</t>
        </is>
      </c>
      <c r="B8" s="4" t="inlineStr">
        <is>
          <t xml:space="preserve"> </t>
        </is>
      </c>
      <c r="C8" s="4" t="inlineStr">
        <is>
          <t xml:space="preserve"> </t>
        </is>
      </c>
      <c r="D8" s="6" t="n">
        <v>2238482</v>
      </c>
      <c r="E8" s="4" t="inlineStr">
        <is>
          <t xml:space="preserve"> </t>
        </is>
      </c>
      <c r="F8" s="4" t="inlineStr">
        <is>
          <t xml:space="preserve"> </t>
        </is>
      </c>
      <c r="G8" s="6" t="n">
        <v>2238482</v>
      </c>
    </row>
    <row r="9">
      <c r="A9" s="4" t="inlineStr">
        <is>
          <t>Net loss</t>
        </is>
      </c>
      <c r="B9" s="4" t="inlineStr">
        <is>
          <t xml:space="preserve"> </t>
        </is>
      </c>
      <c r="C9" s="4" t="inlineStr">
        <is>
          <t xml:space="preserve"> </t>
        </is>
      </c>
      <c r="D9" s="4" t="inlineStr">
        <is>
          <t xml:space="preserve"> </t>
        </is>
      </c>
      <c r="E9" s="6" t="n">
        <v>-3600082</v>
      </c>
      <c r="F9" s="4" t="inlineStr">
        <is>
          <t xml:space="preserve"> </t>
        </is>
      </c>
      <c r="G9" s="6" t="n">
        <v>-3600082</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6" t="n">
        <v>18790</v>
      </c>
      <c r="G10" s="6" t="n">
        <v>18790</v>
      </c>
    </row>
    <row r="11">
      <c r="A11" s="4" t="inlineStr">
        <is>
          <t>Ending balance, value at Dec. 31, 2023</t>
        </is>
      </c>
      <c r="B11" s="5" t="n">
        <v>770833</v>
      </c>
      <c r="C11" s="5" t="n">
        <v>4</v>
      </c>
      <c r="D11" s="6" t="n">
        <v>9676656</v>
      </c>
      <c r="E11" s="6" t="n">
        <v>-12517978</v>
      </c>
      <c r="F11" s="6" t="n">
        <v>-942</v>
      </c>
      <c r="G11" s="6" t="n">
        <v>-2071427</v>
      </c>
    </row>
    <row r="12">
      <c r="A12" s="4" t="inlineStr">
        <is>
          <t>Ending balance, shares at Dec. 31, 2023</t>
        </is>
      </c>
      <c r="B12" s="6" t="n">
        <v>770833296</v>
      </c>
      <c r="C12" s="6" t="n">
        <v>3800</v>
      </c>
      <c r="D12" s="4" t="inlineStr">
        <is>
          <t xml:space="preserve"> </t>
        </is>
      </c>
      <c r="E12" s="4" t="inlineStr">
        <is>
          <t xml:space="preserve"> </t>
        </is>
      </c>
      <c r="F12" s="4" t="inlineStr">
        <is>
          <t xml:space="preserve"> </t>
        </is>
      </c>
      <c r="G12" s="4" t="inlineStr">
        <is>
          <t xml:space="preserve"> </t>
        </is>
      </c>
    </row>
    <row r="13">
      <c r="A13" s="4" t="inlineStr">
        <is>
          <t>Issuance of common shares for services</t>
        </is>
      </c>
      <c r="B13" s="5" t="n">
        <v>4184</v>
      </c>
      <c r="C13" s="4" t="inlineStr">
        <is>
          <t xml:space="preserve"> </t>
        </is>
      </c>
      <c r="D13" s="6" t="n">
        <v>838496</v>
      </c>
      <c r="E13" s="4" t="inlineStr">
        <is>
          <t xml:space="preserve"> </t>
        </is>
      </c>
      <c r="F13" s="4" t="inlineStr">
        <is>
          <t xml:space="preserve"> </t>
        </is>
      </c>
      <c r="G13" s="6" t="n">
        <v>842680</v>
      </c>
    </row>
    <row r="14">
      <c r="A14" s="4" t="inlineStr">
        <is>
          <t>Issuance of common shares for services, shares</t>
        </is>
      </c>
      <c r="B14" s="6" t="n">
        <v>418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options issued to officers and directors for services</t>
        </is>
      </c>
      <c r="B15" s="4" t="inlineStr">
        <is>
          <t xml:space="preserve"> </t>
        </is>
      </c>
      <c r="C15" s="4" t="inlineStr">
        <is>
          <t xml:space="preserve"> </t>
        </is>
      </c>
      <c r="D15" s="6" t="n">
        <v>2851045</v>
      </c>
      <c r="E15" s="4" t="inlineStr">
        <is>
          <t xml:space="preserve"> </t>
        </is>
      </c>
      <c r="F15" s="4" t="inlineStr">
        <is>
          <t xml:space="preserve"> </t>
        </is>
      </c>
      <c r="G15" s="6" t="n">
        <v>2851045</v>
      </c>
    </row>
    <row r="16">
      <c r="A16" s="4" t="inlineStr">
        <is>
          <t>Net loss</t>
        </is>
      </c>
      <c r="B16" s="4" t="inlineStr">
        <is>
          <t xml:space="preserve"> </t>
        </is>
      </c>
      <c r="C16" s="4" t="inlineStr">
        <is>
          <t xml:space="preserve"> </t>
        </is>
      </c>
      <c r="D16" s="4" t="inlineStr">
        <is>
          <t xml:space="preserve"> </t>
        </is>
      </c>
      <c r="E16" s="6" t="n">
        <v>-23054017</v>
      </c>
      <c r="F16" s="4" t="inlineStr">
        <is>
          <t xml:space="preserve"> </t>
        </is>
      </c>
      <c r="G16" s="6" t="n">
        <v>-23054017</v>
      </c>
    </row>
    <row r="17">
      <c r="A17" s="4" t="inlineStr">
        <is>
          <t>Other comprehensive income</t>
        </is>
      </c>
      <c r="B17" s="4" t="inlineStr">
        <is>
          <t xml:space="preserve"> </t>
        </is>
      </c>
      <c r="C17" s="4" t="inlineStr">
        <is>
          <t xml:space="preserve"> </t>
        </is>
      </c>
      <c r="D17" s="4" t="inlineStr">
        <is>
          <t xml:space="preserve"> </t>
        </is>
      </c>
      <c r="E17" s="4" t="inlineStr">
        <is>
          <t xml:space="preserve"> </t>
        </is>
      </c>
      <c r="F17" s="6" t="n">
        <v>2976</v>
      </c>
      <c r="G17" s="6" t="n">
        <v>2976</v>
      </c>
    </row>
    <row r="18">
      <c r="A18" s="4" t="inlineStr">
        <is>
          <t>Issuance of common shares for returns</t>
        </is>
      </c>
      <c r="B18" s="5" t="n">
        <v>480</v>
      </c>
      <c r="C18" s="4" t="inlineStr">
        <is>
          <t xml:space="preserve"> </t>
        </is>
      </c>
      <c r="D18" s="6" t="n">
        <v>31496</v>
      </c>
      <c r="E18" s="4" t="inlineStr">
        <is>
          <t xml:space="preserve"> </t>
        </is>
      </c>
      <c r="F18" s="4" t="inlineStr">
        <is>
          <t xml:space="preserve"> </t>
        </is>
      </c>
      <c r="G18" s="6" t="n">
        <v>31976</v>
      </c>
    </row>
    <row r="19">
      <c r="A19" s="4" t="inlineStr">
        <is>
          <t>Issuance of common shares for returns, shares</t>
        </is>
      </c>
      <c r="B19" s="6" t="n">
        <v>48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warrants for returns</t>
        </is>
      </c>
      <c r="B20" s="4" t="inlineStr">
        <is>
          <t xml:space="preserve"> </t>
        </is>
      </c>
      <c r="C20" s="4" t="inlineStr">
        <is>
          <t xml:space="preserve"> </t>
        </is>
      </c>
      <c r="D20" s="6" t="n">
        <v>21650</v>
      </c>
      <c r="E20" s="4" t="inlineStr">
        <is>
          <t xml:space="preserve"> </t>
        </is>
      </c>
      <c r="F20" s="4" t="inlineStr">
        <is>
          <t xml:space="preserve"> </t>
        </is>
      </c>
      <c r="G20" s="6" t="n">
        <v>21650</v>
      </c>
    </row>
    <row r="21">
      <c r="A21" s="4" t="inlineStr">
        <is>
          <t>Issuance of common shares and warrants as loan incentives</t>
        </is>
      </c>
      <c r="B21" s="5" t="n">
        <v>144</v>
      </c>
      <c r="C21" s="4" t="inlineStr">
        <is>
          <t xml:space="preserve"> </t>
        </is>
      </c>
      <c r="D21" s="6" t="n">
        <v>21120</v>
      </c>
      <c r="E21" s="4" t="inlineStr">
        <is>
          <t xml:space="preserve"> </t>
        </is>
      </c>
      <c r="F21" s="4" t="inlineStr">
        <is>
          <t xml:space="preserve"> </t>
        </is>
      </c>
      <c r="G21" s="6" t="n">
        <v>21264</v>
      </c>
    </row>
    <row r="22">
      <c r="A22" s="4" t="inlineStr">
        <is>
          <t>ssuance of common shares and warrants as loan incentives, shares</t>
        </is>
      </c>
      <c r="B22" s="6" t="n">
        <v>144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hares to acquire technology</t>
        </is>
      </c>
      <c r="B23" s="5" t="n">
        <v>76800</v>
      </c>
      <c r="C23" s="4" t="inlineStr">
        <is>
          <t xml:space="preserve"> </t>
        </is>
      </c>
      <c r="D23" s="6" t="n">
        <v>10579200</v>
      </c>
      <c r="E23" s="4" t="inlineStr">
        <is>
          <t xml:space="preserve"> </t>
        </is>
      </c>
      <c r="F23" s="4" t="inlineStr">
        <is>
          <t xml:space="preserve"> </t>
        </is>
      </c>
      <c r="G23" s="6" t="n">
        <v>10656000</v>
      </c>
    </row>
    <row r="24">
      <c r="A24" s="4" t="inlineStr">
        <is>
          <t>Issuance of common shares to acquire technology, shares</t>
        </is>
      </c>
      <c r="B24" s="6" t="n">
        <v>768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d issued (retained) by Findit Inc.'s shareholders in merger with Findit, Inc.</t>
        </is>
      </c>
      <c r="B25" s="5" t="n">
        <v>104553</v>
      </c>
      <c r="C25" s="4" t="inlineStr">
        <is>
          <t xml:space="preserve"> </t>
        </is>
      </c>
      <c r="D25" s="6" t="n">
        <v>7214041</v>
      </c>
      <c r="E25" s="4" t="inlineStr">
        <is>
          <t xml:space="preserve"> </t>
        </is>
      </c>
      <c r="F25" s="4" t="inlineStr">
        <is>
          <t xml:space="preserve"> </t>
        </is>
      </c>
      <c r="G25" s="6" t="n">
        <v>7318594</v>
      </c>
    </row>
    <row r="26">
      <c r="A26" s="4" t="inlineStr">
        <is>
          <t>Shared issued (retained) by Findit inc's shareholders in merger with Findit, inc., shares</t>
        </is>
      </c>
      <c r="B26" s="6" t="n">
        <v>1045528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nding balance, value at Dec. 31, 2024</t>
        </is>
      </c>
      <c r="B27" s="5" t="n">
        <v>956994</v>
      </c>
      <c r="C27" s="5" t="n">
        <v>4</v>
      </c>
      <c r="D27" s="5" t="n">
        <v>31233704</v>
      </c>
      <c r="E27" s="5" t="n">
        <v>-35571995</v>
      </c>
      <c r="F27" s="5" t="n">
        <v>2034</v>
      </c>
      <c r="G27" s="5" t="n">
        <v>-3379259</v>
      </c>
    </row>
    <row r="28">
      <c r="A28" s="4" t="inlineStr">
        <is>
          <t>Ending balance, shares at Dec. 31, 2024</t>
        </is>
      </c>
      <c r="B28" s="6" t="n">
        <v>956994100</v>
      </c>
      <c r="C28" s="6" t="n">
        <v>3800</v>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23054017</v>
      </c>
      <c r="C4" s="5" t="n">
        <v>-360008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219192</v>
      </c>
      <c r="C6" s="6" t="n">
        <v>4774</v>
      </c>
    </row>
    <row r="7">
      <c r="A7" s="4" t="inlineStr">
        <is>
          <t>Amortization of debt discounts</t>
        </is>
      </c>
      <c r="B7" s="6" t="n">
        <v>47723</v>
      </c>
      <c r="C7" s="6" t="n">
        <v>0</v>
      </c>
    </row>
    <row r="8">
      <c r="A8" s="4" t="inlineStr">
        <is>
          <t>Fair value of options issued to officers and directors for services</t>
        </is>
      </c>
      <c r="B8" s="6" t="n">
        <v>2851045</v>
      </c>
      <c r="C8" s="6" t="n">
        <v>2238482</v>
      </c>
    </row>
    <row r="9">
      <c r="A9" s="4" t="inlineStr">
        <is>
          <t>Impairment</t>
        </is>
      </c>
      <c r="B9" s="6" t="n">
        <v>16212621</v>
      </c>
      <c r="C9" s="6" t="n">
        <v>0</v>
      </c>
    </row>
    <row r="10">
      <c r="A10" s="4" t="inlineStr">
        <is>
          <t>Fair value of common shares issued for services</t>
        </is>
      </c>
      <c r="B10" s="6" t="n">
        <v>842680</v>
      </c>
      <c r="C10" s="6" t="n">
        <v>0</v>
      </c>
    </row>
    <row r="11">
      <c r="A11" s="4" t="inlineStr">
        <is>
          <t>Interest capitalized to debt balance</t>
        </is>
      </c>
      <c r="B11" s="6" t="n">
        <v>6638</v>
      </c>
      <c r="C11" s="6" t="n">
        <v>0</v>
      </c>
    </row>
    <row r="12">
      <c r="A12" s="4" t="inlineStr">
        <is>
          <t>Fair value warrants issued for refunds</t>
        </is>
      </c>
      <c r="B12" s="6" t="n">
        <v>19351</v>
      </c>
      <c r="C12" s="6" t="n">
        <v>263371</v>
      </c>
    </row>
    <row r="13">
      <c r="A13" s="3" t="inlineStr">
        <is>
          <t>Change in operating assets and liabilities (net of amounts acquired):</t>
        </is>
      </c>
      <c r="B13" s="4" t="inlineStr">
        <is>
          <t xml:space="preserve"> </t>
        </is>
      </c>
      <c r="C13" s="4" t="inlineStr">
        <is>
          <t xml:space="preserve"> </t>
        </is>
      </c>
    </row>
    <row r="14">
      <c r="A14" s="4" t="inlineStr">
        <is>
          <t>Accounts receivable</t>
        </is>
      </c>
      <c r="B14" s="6" t="n">
        <v>89589</v>
      </c>
      <c r="C14" s="6" t="n">
        <v>-21142</v>
      </c>
    </row>
    <row r="15">
      <c r="A15" s="4" t="inlineStr">
        <is>
          <t>Inventories</t>
        </is>
      </c>
      <c r="B15" s="6" t="n">
        <v>106435</v>
      </c>
      <c r="C15" s="6" t="n">
        <v>-36233</v>
      </c>
    </row>
    <row r="16">
      <c r="A16" s="4" t="inlineStr">
        <is>
          <t>Prepaid expenses and other assets</t>
        </is>
      </c>
      <c r="B16" s="6" t="n">
        <v>81845</v>
      </c>
      <c r="C16" s="6" t="n">
        <v>-119093</v>
      </c>
    </row>
    <row r="17">
      <c r="A17" s="4" t="inlineStr">
        <is>
          <t>Accounts payable</t>
        </is>
      </c>
      <c r="B17" s="6" t="n">
        <v>185784</v>
      </c>
      <c r="C17" s="6" t="n">
        <v>-273681</v>
      </c>
    </row>
    <row r="18">
      <c r="A18" s="4" t="inlineStr">
        <is>
          <t>Accounts payable - related parties</t>
        </is>
      </c>
      <c r="B18" s="6" t="n">
        <v>8272</v>
      </c>
      <c r="C18" s="6" t="n">
        <v>19297</v>
      </c>
    </row>
    <row r="19">
      <c r="A19" s="4" t="inlineStr">
        <is>
          <t>Accrued expenses and other liabilities</t>
        </is>
      </c>
      <c r="B19" s="6" t="n">
        <v>61583</v>
      </c>
      <c r="C19" s="6" t="n">
        <v>7132</v>
      </c>
    </row>
    <row r="20">
      <c r="A20" s="4" t="inlineStr">
        <is>
          <t>Accrued interest - related parties</t>
        </is>
      </c>
      <c r="B20" s="6" t="n">
        <v>132087</v>
      </c>
      <c r="C20" s="6" t="n">
        <v>82755</v>
      </c>
    </row>
    <row r="21">
      <c r="A21" s="4" t="inlineStr">
        <is>
          <t>Deferred Revenue</t>
        </is>
      </c>
      <c r="B21" s="6" t="n">
        <v>-134976</v>
      </c>
      <c r="C21" s="6" t="n">
        <v>-80623</v>
      </c>
    </row>
    <row r="22">
      <c r="A22" s="4" t="inlineStr">
        <is>
          <t>Net cash used in operating activities</t>
        </is>
      </c>
      <c r="B22" s="6" t="n">
        <v>-324148</v>
      </c>
      <c r="C22" s="6" t="n">
        <v>-1515043</v>
      </c>
    </row>
    <row r="23">
      <c r="A23" s="3" t="inlineStr">
        <is>
          <t>INVESTING ACTIVITIES:</t>
        </is>
      </c>
      <c r="B23" s="4" t="inlineStr">
        <is>
          <t xml:space="preserve"> </t>
        </is>
      </c>
      <c r="C23" s="4" t="inlineStr">
        <is>
          <t xml:space="preserve"> </t>
        </is>
      </c>
    </row>
    <row r="24">
      <c r="A24" s="4" t="inlineStr">
        <is>
          <t>Purchases of property and equipment</t>
        </is>
      </c>
      <c r="B24" s="6" t="n">
        <v>-189390</v>
      </c>
      <c r="C24" s="6" t="n">
        <v>0</v>
      </c>
    </row>
    <row r="25">
      <c r="A25" s="4" t="inlineStr">
        <is>
          <t>Purchases of intangibles</t>
        </is>
      </c>
      <c r="B25" s="6" t="n">
        <v>0</v>
      </c>
      <c r="C25" s="6" t="n">
        <v>-49363</v>
      </c>
    </row>
    <row r="26">
      <c r="A26" s="4" t="inlineStr">
        <is>
          <t>Advance on acquisition</t>
        </is>
      </c>
      <c r="B26" s="6" t="n">
        <v>0</v>
      </c>
      <c r="C26" s="6" t="n">
        <v>-150000</v>
      </c>
    </row>
    <row r="27">
      <c r="A27" s="4" t="inlineStr">
        <is>
          <t>Cash acquired in DocSun transaction</t>
        </is>
      </c>
      <c r="B27" s="6" t="n">
        <v>1445</v>
      </c>
      <c r="C27" s="6" t="n">
        <v>0</v>
      </c>
    </row>
    <row r="28">
      <c r="A28" s="4" t="inlineStr">
        <is>
          <t>Net cash used in investing activities</t>
        </is>
      </c>
      <c r="B28" s="6" t="n">
        <v>-187945</v>
      </c>
      <c r="C28" s="6" t="n">
        <v>-199363</v>
      </c>
    </row>
    <row r="29">
      <c r="A29" s="3" t="inlineStr">
        <is>
          <t>FINANCING ACTIVITIES:</t>
        </is>
      </c>
      <c r="B29" s="4" t="inlineStr">
        <is>
          <t xml:space="preserve"> </t>
        </is>
      </c>
      <c r="C29" s="4" t="inlineStr">
        <is>
          <t xml:space="preserve"> </t>
        </is>
      </c>
    </row>
    <row r="30">
      <c r="A30" s="4" t="inlineStr">
        <is>
          <t>Note and loan payments</t>
        </is>
      </c>
      <c r="B30" s="6" t="n">
        <v>-48240</v>
      </c>
      <c r="C30" s="6" t="n">
        <v>-20671</v>
      </c>
    </row>
    <row r="31">
      <c r="A31" s="4" t="inlineStr">
        <is>
          <t>Note and loan payments - related parties</t>
        </is>
      </c>
      <c r="B31" s="6" t="n">
        <v>0</v>
      </c>
      <c r="C31" s="6" t="n">
        <v>-191001</v>
      </c>
    </row>
    <row r="32">
      <c r="A32" s="4" t="inlineStr">
        <is>
          <t>Increase in note and loan balances</t>
        </is>
      </c>
      <c r="B32" s="6" t="n">
        <v>427187</v>
      </c>
      <c r="C32" s="6" t="n">
        <v>73853</v>
      </c>
    </row>
    <row r="33">
      <c r="A33" s="4" t="inlineStr">
        <is>
          <t>Increase in note and loan balances - related parties</t>
        </is>
      </c>
      <c r="B33" s="6" t="n">
        <v>63172</v>
      </c>
      <c r="C33" s="6" t="n">
        <v>0</v>
      </c>
    </row>
    <row r="34">
      <c r="A34" s="4" t="inlineStr">
        <is>
          <t>Proceeds from the issuance of common stock</t>
        </is>
      </c>
      <c r="B34" s="6" t="n">
        <v>0</v>
      </c>
      <c r="C34" s="6" t="n">
        <v>1342141</v>
      </c>
    </row>
    <row r="35">
      <c r="A35" s="4" t="inlineStr">
        <is>
          <t>Net cash provided by financing activities</t>
        </is>
      </c>
      <c r="B35" s="6" t="n">
        <v>442119</v>
      </c>
      <c r="C35" s="6" t="n">
        <v>1204322</v>
      </c>
    </row>
    <row r="36">
      <c r="A36" s="4" t="inlineStr">
        <is>
          <t>NET EFFECT OF EXCHANGE RATE FLUCTUATIONS</t>
        </is>
      </c>
      <c r="B36" s="6" t="n">
        <v>2976</v>
      </c>
      <c r="C36" s="6" t="n">
        <v>18790</v>
      </c>
    </row>
    <row r="37">
      <c r="A37" s="4" t="inlineStr">
        <is>
          <t>NET DECREASE IN CASH AND CASH EQUIVALENTS</t>
        </is>
      </c>
      <c r="B37" s="6" t="n">
        <v>-66998</v>
      </c>
      <c r="C37" s="6" t="n">
        <v>-491294</v>
      </c>
    </row>
    <row r="38">
      <c r="A38" s="4" t="inlineStr">
        <is>
          <t>CASH AND CASH EQUIVALENTS, BEGINNING BALANCE</t>
        </is>
      </c>
      <c r="B38" s="6" t="n">
        <v>125402</v>
      </c>
      <c r="C38" s="6" t="n">
        <v>616696</v>
      </c>
    </row>
    <row r="39">
      <c r="A39" s="4" t="inlineStr">
        <is>
          <t>CASH AND CASH EQUIVALENTS, ENDING BALANCE</t>
        </is>
      </c>
      <c r="B39" s="6" t="n">
        <v>58404</v>
      </c>
      <c r="C39" s="6" t="n">
        <v>125402</v>
      </c>
    </row>
    <row r="40">
      <c r="A40" s="3" t="inlineStr">
        <is>
          <t>CASH PAID FOR:</t>
        </is>
      </c>
      <c r="B40" s="4" t="inlineStr">
        <is>
          <t xml:space="preserve"> </t>
        </is>
      </c>
      <c r="C40" s="4" t="inlineStr">
        <is>
          <t xml:space="preserve"> </t>
        </is>
      </c>
    </row>
    <row r="41">
      <c r="A41" s="4" t="inlineStr">
        <is>
          <t>Interest</t>
        </is>
      </c>
      <c r="B41" s="6" t="n">
        <v>94362</v>
      </c>
      <c r="C41" s="6" t="n">
        <v>98243</v>
      </c>
    </row>
    <row r="42">
      <c r="A42" s="4" t="inlineStr">
        <is>
          <t>Income taxes</t>
        </is>
      </c>
      <c r="B42" s="6" t="n">
        <v>0</v>
      </c>
      <c r="C42" s="6" t="n">
        <v>0</v>
      </c>
    </row>
    <row r="43">
      <c r="A43" s="3" t="inlineStr">
        <is>
          <t>NON-CASH INVESTING AND FINANCING ACTIVITIES:</t>
        </is>
      </c>
      <c r="B43" s="4" t="inlineStr">
        <is>
          <t xml:space="preserve"> </t>
        </is>
      </c>
      <c r="C43" s="4" t="inlineStr">
        <is>
          <t xml:space="preserve"> </t>
        </is>
      </c>
    </row>
    <row r="44">
      <c r="A44" s="4" t="inlineStr">
        <is>
          <t>Fair value of common stock issued for intangible property and equipment in the acquisition of DocSun Biomedical Holdings, Inc.</t>
        </is>
      </c>
      <c r="B44" s="6" t="n">
        <v>10656000</v>
      </c>
      <c r="C44" s="6" t="n">
        <v>0</v>
      </c>
    </row>
    <row r="45">
      <c r="A45" s="4" t="inlineStr">
        <is>
          <t>Fair value of common stock issued upon acquisition of intangible property and goodwill in the merger with Findit, Inc.</t>
        </is>
      </c>
      <c r="B45" s="6" t="n">
        <v>7318594</v>
      </c>
      <c r="C45" s="6" t="n">
        <v>0</v>
      </c>
    </row>
    <row r="46">
      <c r="A46" s="4" t="inlineStr">
        <is>
          <t>Fair value of common stock and warrants issued for refunds offset to deferred revenue</t>
        </is>
      </c>
      <c r="B46" s="6" t="n">
        <v>22200</v>
      </c>
      <c r="C46" s="6" t="n">
        <v>193810</v>
      </c>
    </row>
    <row r="47">
      <c r="A47" s="4" t="inlineStr">
        <is>
          <t>Fair value of common stock and warrants issued for loan fees offset to loan discounts</t>
        </is>
      </c>
      <c r="B47" s="6" t="n">
        <v>21264</v>
      </c>
      <c r="C47" s="6" t="n">
        <v>0</v>
      </c>
    </row>
    <row r="48">
      <c r="A48" s="4" t="inlineStr">
        <is>
          <t>Reclass of deposits to intangibles</t>
        </is>
      </c>
      <c r="B48" s="6" t="n">
        <v>150000</v>
      </c>
      <c r="C48" s="6" t="n">
        <v>0</v>
      </c>
    </row>
    <row r="49">
      <c r="A49" s="4" t="inlineStr">
        <is>
          <t>Fair value of common stock and warrants issued for refunds offset to return reserve</t>
        </is>
      </c>
      <c r="B49" s="5" t="n">
        <v>12075</v>
      </c>
      <c r="C49" s="5"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3054017</v>
      </c>
      <c r="C4" s="5" t="n">
        <v>-360008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Considered</t>
        </is>
      </c>
      <c r="B4" s="4" t="inlineStr">
        <is>
          <t>true</t>
        </is>
      </c>
    </row>
    <row r="5">
      <c r="A5" s="4" t="inlineStr">
        <is>
          <t>Award Timing, How MNPI Considered</t>
        </is>
      </c>
      <c r="B5" s="4" t="inlineStr">
        <is>
          <t>The
Compensation Committee and the Board have not established written policies regarding the timing of option grants or other awards in
relation to the release of material nonpublic information (“MNPI”) They do however as a matter of practice take MNP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6:08Z</dcterms:created>
  <dcterms:modified xmlns:dcterms="http://purl.org/dc/terms/" xmlns:xsi="http://www.w3.org/2001/XMLSchema-instance" xsi:type="dcterms:W3CDTF">2025-04-15T21:26:10Z</dcterms:modified>
</cp:coreProperties>
</file>